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hanges in Stockh" sheetId="5" r:id="rId5"/>
    <s:sheet name="Statements of Cash Flows" sheetId="6" r:id="rId6"/>
    <s:sheet name="ORGANIZATION AND BUSINESS OPERA" sheetId="7" r:id="rId7"/>
    <s:sheet name="SUMMARY OF SIGNIFICANT ACCOUNTI" sheetId="8" r:id="rId8"/>
    <s:sheet name="CAPITAL STOCK" sheetId="9" r:id="rId9"/>
    <s:sheet name="SHARE-BASED EXPENSES" sheetId="10" r:id="rId10"/>
    <s:sheet name="BAD DEBT EXPENSE" sheetId="11" r:id="rId11"/>
    <s:sheet name="COMMITMENTS AND CONTINGENCIES" sheetId="12" r:id="rId12"/>
    <s:sheet name="RELATED PARTY TRANSACTIONS" sheetId="13" r:id="rId13"/>
    <s:sheet name="INCOME TAXES" sheetId="14" r:id="rId14"/>
    <s:sheet name="GOING CONCERN AND LIQUIDITY CON" sheetId="15" r:id="rId15"/>
    <s:sheet name="BATOVI DIAMOND PROJECT" sheetId="16" r:id="rId16"/>
    <s:sheet name="SUMMARY OF SIGNIFICANT ACCOUN17" sheetId="17" r:id="rId17"/>
    <s:sheet name="SUMMARY OF SIGNIFICANT ACCOUN18" sheetId="18" r:id="rId18"/>
    <s:sheet name="SHARE-BASED EXPENSES (Tables)" sheetId="19" r:id="rId19"/>
    <s:sheet name="RELATED PARTY TRANSACTIONS (Tab" sheetId="20" r:id="rId20"/>
    <s:sheet name="INCOME TAXES (Tables)" sheetId="21" r:id="rId21"/>
    <s:sheet name="ORGANIZATION AND BUSINESS OPE22" sheetId="22" r:id="rId22"/>
    <s:sheet name="SUMMARY OF SIGNIFICANT ACCOUN23" sheetId="23" r:id="rId23"/>
    <s:sheet name="SUMMARY OF SIGNIFICANT ACCOUN24" sheetId="24" r:id="rId24"/>
    <s:sheet name="CAPITAL STOCK (Detail Textuals)" sheetId="25" r:id="rId25"/>
    <s:sheet name="SHARE-BASED EXPENSES (Details)" sheetId="26" r:id="rId26"/>
    <s:sheet name="SHARE-BASED EXPENSES (Detail Te" sheetId="27" r:id="rId27"/>
    <s:sheet name="BAD DEBT EXPENSE (Detail Textua" sheetId="28" r:id="rId28"/>
    <s:sheet name="COMMITMENTS AND CONTINGENCIES (" sheetId="29" r:id="rId29"/>
    <s:sheet name="RELATED PARTY TRANSACTIONS (Det" sheetId="30" r:id="rId30"/>
    <s:sheet name="RELATED PARTY TRANSACTIONS (D31" sheetId="31" r:id="rId31"/>
    <s:sheet name="RELATED PARTY TRANSACTIONS (D32" sheetId="32" r:id="rId32"/>
    <s:sheet name="RELATED PARTY TRANSACTIONS (D33" sheetId="33" r:id="rId33"/>
    <s:sheet name="INCOME TAXES (Details)" sheetId="34" r:id="rId34"/>
    <s:sheet name="INCOME TAXES (Details 1)" sheetId="35" r:id="rId35"/>
    <s:sheet name="INCOME TAXES (Detail Textuals)" sheetId="36" r:id="rId36"/>
    <s:sheet name="GOING CONCERN AND LIQUIDITY C37" sheetId="37" r:id="rId37"/>
    <s:sheet name="BATOVI DIAMOND PROJECT (Detail " sheetId="38" r:id="rId38"/>
  </s:sheets>
  <s:definedNames/>
  <s:calcPr calcId="124519" calcMode="auto" fullCalcOnLoad="1"/>
</s:workbook>
</file>

<file path=xl/sharedStrings.xml><?xml version="1.0" encoding="utf-8"?>
<sst xmlns="http://schemas.openxmlformats.org/spreadsheetml/2006/main" uniqueCount="324">
  <si>
    <t>Document and Entity Information - USD ($) $ in Thousands</t>
  </si>
  <si>
    <t>12 Months Ended</t>
  </si>
  <si>
    <t>Jul. 31, 2016</t>
  </si>
  <si>
    <t>Oct. 28, 2016</t>
  </si>
  <si>
    <t>Jan. 31, 2016</t>
  </si>
  <si>
    <t>Document and Entity Information [Abstract]</t>
  </si>
  <si>
    <t>Entity Registrant Name</t>
  </si>
  <si>
    <t>DIAMANTE MINERALS, INC.</t>
  </si>
  <si>
    <t>Entity Central Index Key</t>
  </si>
  <si>
    <t>Trading Symbol</t>
  </si>
  <si>
    <t>dimn</t>
  </si>
  <si>
    <t>Current Fiscal Year End Date</t>
  </si>
  <si>
    <t>--07-31</t>
  </si>
  <si>
    <t>Entity Current Reporting Status</t>
  </si>
  <si>
    <t>Yes</t>
  </si>
  <si>
    <t>Entity Voluntary Filers</t>
  </si>
  <si>
    <t>No</t>
  </si>
  <si>
    <t>Entity Filer Category</t>
  </si>
  <si>
    <t>Smaller Reporting Company</t>
  </si>
  <si>
    <t>Entity Well-known Seasoned Issuer</t>
  </si>
  <si>
    <t>Entity Common Stock, Shares Outstanding</t>
  </si>
  <si>
    <t>Entity Public Float</t>
  </si>
  <si>
    <t>Document Type</t>
  </si>
  <si>
    <t>10-K</t>
  </si>
  <si>
    <t>Document Period End Date</t>
  </si>
  <si>
    <t>Jul. 31,
		2016</t>
  </si>
  <si>
    <t>Amendment Flag</t>
  </si>
  <si>
    <t>false</t>
  </si>
  <si>
    <t>Document Fiscal Year Focus</t>
  </si>
  <si>
    <t>Document Fiscal Period Focus</t>
  </si>
  <si>
    <t>FY</t>
  </si>
  <si>
    <t>Balance Sheets - USD ($)</t>
  </si>
  <si>
    <t>Jul. 31, 2015</t>
  </si>
  <si>
    <t>Current Assets</t>
  </si>
  <si>
    <t>Cash</t>
  </si>
  <si>
    <t>Prepaid expense</t>
  </si>
  <si>
    <t>Total Current Assets</t>
  </si>
  <si>
    <t>Prepaid Investment (Note 10)</t>
  </si>
  <si>
    <t>TOTAL ASSETS</t>
  </si>
  <si>
    <t>Current Liabilities</t>
  </si>
  <si>
    <t>Accounts payable and accrued liabilities</t>
  </si>
  <si>
    <t>Due to related party (Note 6)</t>
  </si>
  <si>
    <t>Total Current Liabilities</t>
  </si>
  <si>
    <t>STOCKHOLDERS' EQUITY</t>
  </si>
  <si>
    <t>Capital Stock, par value $0.001, 300,000,000 shares authorized, 52,042,286 (July31,2015-52,042,286) shares issued and outstanding, respectively (Note3)</t>
  </si>
  <si>
    <t>Additional paid-in capital (Note 3)</t>
  </si>
  <si>
    <t>Accumulated deficit</t>
  </si>
  <si>
    <t>Total Stockholders' Equity</t>
  </si>
  <si>
    <t>TOTAL LIABILITIES AND STOCKHOLDERS' EQUITY</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 USD ($)</t>
  </si>
  <si>
    <t>Income Statement [Abstract]</t>
  </si>
  <si>
    <t>REVENUES</t>
  </si>
  <si>
    <t xml:space="preserve"> </t>
  </si>
  <si>
    <t>OPERATING EXPENSES</t>
  </si>
  <si>
    <t>General and administrative</t>
  </si>
  <si>
    <t>Management fees</t>
  </si>
  <si>
    <t>Professional fees</t>
  </si>
  <si>
    <t>Share-based expenses (Note 4)</t>
  </si>
  <si>
    <t>Tax filing penalties</t>
  </si>
  <si>
    <t>TOTAL OPERATING EXPENSES</t>
  </si>
  <si>
    <t>LOSS FROM OPERATIONS</t>
  </si>
  <si>
    <t>OTHER INCOME AND LOSS</t>
  </si>
  <si>
    <t>Bad debt expense (Note 5)</t>
  </si>
  <si>
    <t>Interest income</t>
  </si>
  <si>
    <t>TOTAL OTHER INCOME AND LOSS</t>
  </si>
  <si>
    <t>LOSS BEFORE INCOME TAXES</t>
  </si>
  <si>
    <t>Provision for income taxes</t>
  </si>
  <si>
    <t>LOSS FOR THE YEAR</t>
  </si>
  <si>
    <t>Basic and Diluted Loss per Common Share (in dollars per share)</t>
  </si>
  <si>
    <t>Basic and Diluted Weighted Average Common Shares Outstanding (in shares)</t>
  </si>
  <si>
    <t>Statements of Changes in Stockholders' Equity - USD ($)</t>
  </si>
  <si>
    <t>Capital Stock</t>
  </si>
  <si>
    <t>Additional Paid in Capital</t>
  </si>
  <si>
    <t>Accumulated Deficit</t>
  </si>
  <si>
    <t>Total</t>
  </si>
  <si>
    <t>Balance at Jul. 31, 2014</t>
  </si>
  <si>
    <t>Balance (in shares) at Jul. 31, 2014</t>
  </si>
  <si>
    <t>Increase (Decrease) in Stockholders' Equity [Roll Forward]</t>
  </si>
  <si>
    <t>Shares issued for exploration agreement (Note 3)</t>
  </si>
  <si>
    <t>Shares issued for exploration agreement (Note 3) (in shares)</t>
  </si>
  <si>
    <t>Shares issued for legal fees (Note 3)</t>
  </si>
  <si>
    <t>Shares issued for legal fees (Note 3) (in shares)</t>
  </si>
  <si>
    <t>Loss for the year</t>
  </si>
  <si>
    <t>Balance at Jul. 31, 2015</t>
  </si>
  <si>
    <t>Balance (in shares) at Jul. 31, 2015</t>
  </si>
  <si>
    <t>Reserves transferred on expired share-based expenses (Note 4)</t>
  </si>
  <si>
    <t>Balance at Jul. 31, 2016</t>
  </si>
  <si>
    <t>Balance (in shares) at Jul. 31, 2016</t>
  </si>
  <si>
    <t>Statements of Cash Flows - USD ($)</t>
  </si>
  <si>
    <t>CASH FLOWS FROM OPERATING ACTIVITIES</t>
  </si>
  <si>
    <t>Adjustments to reconcile loss to net cash used by operating activities:</t>
  </si>
  <si>
    <t>Allowance set up for Panama loan receivable</t>
  </si>
  <si>
    <t>Common shares issued for services</t>
  </si>
  <si>
    <t>Share-based expenses</t>
  </si>
  <si>
    <t>Changes in operating assets and liabilities:</t>
  </si>
  <si>
    <t>Decrease (increase) in prepaid expenses</t>
  </si>
  <si>
    <t>Increase in accounts payable and accrued liabilities</t>
  </si>
  <si>
    <t>Increase in due to related parties</t>
  </si>
  <si>
    <t>Net cash used in operating activities</t>
  </si>
  <si>
    <t>CASH FLOWS FROM FINANCING ACTIVITIES</t>
  </si>
  <si>
    <t>Net cash provided by financing activities</t>
  </si>
  <si>
    <t>CASH FLOWS FROM INVESTING ACTIVITIES</t>
  </si>
  <si>
    <t>Loan receivable funds advanced</t>
  </si>
  <si>
    <t>Net cash used in investing activities</t>
  </si>
  <si>
    <t>Net change in cash</t>
  </si>
  <si>
    <t>Cash, beginning of year</t>
  </si>
  <si>
    <t>Cash, end of year</t>
  </si>
  <si>
    <t>Non-cash financing and investing activities</t>
  </si>
  <si>
    <t>Common shares issued for prepaid investment</t>
  </si>
  <si>
    <t>Supplement Cash Flow Disclosures:</t>
  </si>
  <si>
    <t>Cash paid for interest</t>
  </si>
  <si>
    <t>Cash paid for income taxes</t>
  </si>
  <si>
    <t>ORGANIZATION AND BUSINESS OPERATIONS</t>
  </si>
  <si>
    <t>Organization, Consolidation and Presentation of Financial Statements [Abstract]</t>
  </si>
  <si>
    <t>NOTE 1 - ORGANIZATION AND BUSINESS OPERATIONS DIAMANTE MINERALS, INC. (“the Company”) was incorporated under the laws of the State of Nevada, U.S. on October 26, 2010. The Company is in the business of acquiring and exploring mineral properties. The Company has not generated any revenue to date. For the period from inception on October 26, 2010 to July 31, 2016, the Company has accumulated losses of $1,440,557.</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Fiscal Period The Company's fiscal year end is July 31. Fair value of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accounts payable and accrued liabilities are carried at amortized cost, which management believes approximates fair value due to the short term nature of these instruments. The following table presents information about the assets that are measured at fair value on a recurring basis as at July 31,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ly 31, 2016
Quoted Prices in Active Markets (Level 1)
Significant Other Observable Inputs (Level 2)
Significant Unobservable Inputs (Level 3)
Assets:
Cash
$ 390,660
$ 390,660
$ -
$ -
Derivative asset
-
-
-
-
Total
$ 390,660
$ 390,660
$ -
$ -
While it currently has $nil value, the Company’s derivative asset (note 5) represents a Level 3 asset.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f options expire unexercised, any amounts vested and previously recorded are reclassified to deficit.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apital Stock In the accompanying financial statements, basic earnings (loss) per share is computed by dividing net income (loss) by the weighted average number of shares of capital stock outstanding during the period. The following table sets forth the computation of basic and diluted earnings per share, for the periods specified:
Year Ended
July 31,
July 31,
2016
2015
Net loss
$ (993,654 )
$ (5,552,025 )
Weighted average common shares outstanding (Basic)
52,042,286
51,217,756
Weighted average common shares outstanding (Diluted)
52,042,286
51,217,756
Net loss per share (Basic and Diluted)
$ (0.02 )
$ (0.11 ) Diluted EPS excludes all dilutive potential shares if their effect is antidilutive. The Company has no potentially dilutive shares, such as options or warrants, currently issued and outstanding as at July 31, 2016. Recent Accounting Pronounc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Management has considered all recent accounting pronouncements issued since the last audit of its financial statements. The Company's management believes that these recent pronouncements will not have a material effect on the Company's financial statements.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November 2015, FASB issued Accounting Standards Update (ASU) No, 201517 Income Taxes – Balance Sheet Classification of Deferred Taxes.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This update is effective for fiscal years and interim periods within those fiscal years, beginning after December 15, 2016. Early application is permitted. In January 2016, FASB issued Accounting Standards Update (ASU) No. 201601 Financial Instruments – Recognition and Measurement of Financial Assets and Financial Liabilities. The amendments in this Update make targeted improvements to generally accepted accounting principles (GAAP) as follows: · · · · · · · · This update is effective or fiscal years and interim periods within those fiscal years, beginning after December 15, 2017. Early application is permitted. In February 2016, FASB issued Accounting Standards Update (ASU) No. 201602 Leases. The main difference of the update is the recognition of lease assets and lease liabilities by lessees for those leases classified as operating leases under previous GAAP. Under this update, lessees will now be required to recognize the assets and liabilities arising from leases on the balance sheet. The economics of leases can vary for a lessee and those economics should be reflected in the financial statements; as such a distinction between finance leases and operating leases has been retained. The classification criteria for distinguishing between finance leases and operating leases are substantially similar to the classification criteria for distinguishing between capital leases and operating leases in the previous leases guidance. This update is effective for fiscal years and interim periods within those fiscal years, beginning after December 15, 2018. Early application is permitted. In March 2016, FASB issued Accounting Standards Update (ASU) No. 201609 Stock Based Compensation – Improvements to Employee Share-Based Payment Accounting. Under this standard, all excess tax benefits and tax deficiencies (including tax benefits of dividends on share-based payment awards) should be recognized as income tax expense or benefit in the income statements. The tax effects of exercised or vested awards should be treated as discrete items in the reporting period in which they occur. An entity should also recognize excess tax benefits regardless of whether the benefit reduces taxes payable in the current period. This update is effective for fiscal years and interim periods within those fiscal years, beginning after December 15, 2016. Early application is permitted. In August 2016, FASB issued Accounting Standards Updated (ASU) No. 201615 Statement of Cash Flows – Classification of Certain Cash Receipts and Cash Payments. This updated addresses eight specific cash flows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Separate identifiable cash flows and application of the predominance principle This update is effective for fiscal years and interim periods within those fiscal years, beginning after December 15, 2017. Early application is permitted.</t>
  </si>
  <si>
    <t>CAPITAL STOCK</t>
  </si>
  <si>
    <t>Stockholders' Equity Note [Abstract]</t>
  </si>
  <si>
    <t>NOTE 3 - CAPITAL STOCK Authorized Stock The Company has authorized 300,000,000 shares of common shares with a par value of $0.001 per share. Each common share entitles the holder to one vote, in person or proxy, on any matter on which action of the stockholders of the corporation is sought. Share Issuance On November 20, 2014, the Company issued 2,700,000 shares of common stock to Kel-Ex Development Ltd. (“Kel-Ex”) with a fair market value of $2.96 per share in connection with Kel-Ex’s involvement with the anticipated Batovi Diamond Project (Note 10). On December 19, 2014, the Company issued 8,954 shares of common stock with a fair market value of $1.70 per share to DMH Stallard LLP as part of a settlement of legal fees. There were 52,042,286 shares of common stock issued and outstanding as at July 31, 2015 and July 31, 2016.</t>
  </si>
  <si>
    <t>SHARE-BASED EXPENSES</t>
  </si>
  <si>
    <t>Disclosure of Compensation Related Costs, Share-based Payments [Abstract]</t>
  </si>
  <si>
    <t>NOTE 4 - SHARE-BASED EXPENSES On October 16, 2014, the Company granted Robert Faber, the former sole officer and director of the Company an option (the “Option”) to purchase all, or any portion of, 200,000 common shares pursuant to an Option Agreement. The Option may be exercised by Mr. Faber until April 16, 2016 and can be exercised at any time, in any amounts and on indeterminate occasions. The exercise price for each share of common stock is $1.25. On October 16, 2014, the Company also granted Binyamin Gordon an option to purchase all, or any portion of, 2,500,000 common shares pursuant to an Option Agreement. The option may be exercised by Mr. Gordon until April 16, 2016 and can be exercised at any time, in any amounts and on indeterminate occasions. The exercise price for each share of common stock is $1.25. During the year ended July 31, 2015, the Company recorded $5,191,122 share-based expenses on the above granted options based on the following assumptions: Annualized volatility – 123.73% Risk-free interest rate – 0.23% Expected life – 18 months Dividend yield – nil Share price – $2.70 per share Exercise price – $1.25 per share During the year ended July 31, 2016, these stock options expired without being exercised. As such, as at July 31, 2016, the Company had no options outstanding. A total of $5,191,122 was reclassified to deficit upon expiration.</t>
  </si>
  <si>
    <t>BAD DEBT EXPENSE</t>
  </si>
  <si>
    <t>Receivables [Abstract]</t>
  </si>
  <si>
    <t>NOTE 5 – BAD DEBT EXPENSE On January 22, 2016, the Company entered into a loan agreement with Blendcore LLC, a Delaware corporation (“Blendcore”), and Petaquilla Gold, S.A., a Panama corporation (“Petaquilla Gold”), which is a subsidiary of Petaquilla Minerals Ltd., a Canadian public company, pursuant to which the Company has agreed to advance a loan in the principal amount of US$250,000 to Blendcore (the “Loan”). Petaquilla Gold, as the owner of the minerals sourced at the Molejon Gold Mine located in Donoso District, Colon Province, Republic of Panama (the “Mine”), has engaged Blendcore, as master contractor, to act as operator in connection with the restarting of the processing of stockpiled ore at the Mine. In exchange for the provision of the Loan, the Company is entitled to a royalty of 12.5% on the first 1,000 ounces of gold produced per month for 12 months (the “Royalty period”). The Royalty Period is to commence once production ramps up to 1,000 ounces per month. For monthly production between 1,001 and 2,000 ounces of gold per month, the Company is to receive a reduced royalty of 5%. In addition to the royalty stream, the Company has the right of first option to provide funding for the expansion and development of the Mine. The Loan is to be forgiven provided that there are at least 12,000 ounces of gold produced during the Royalty Period. Upon the completion of the Royalty Period, the Company has the option to extend the royalty for a further 12 month period through the provision of a second $250,000 loan on substantially the same terms as the initial loan. This right shall survive the royalty agreement by a period of one year. As at July 31, 2016, the Company has advanced $215,000 to Blendcore LLC. Valuation of Derivative As the loan agreement with Blendcore contains a royalty component, there is an embedded derivative in its value. Currently, the Company has elected to account for the entire instrument as a derivative at fair value, with changes in fair value presented in earnings. The fair value of the derivative is determined by using a discounted cash flow analysis related to various expected future cash flows to be received based on weighted probabilities due to the uncertainty of the potential royalty streams. This asset is classified as a Level 3 asset within the fair value hierarchy as our valuation estimates utilize significant unobservable inputs, including estimates as to the probability and timing of future gold production. Due to the uncertainties regarding the future of the project, management has assessed the value at $Nil as at July 31, 2016. Transaction related fees and costs are expensed as incurred. The changes in the estimated fair value from the derivative along with cash receipts each reporting period are presented together on the Statement of Income as a component of revenue under the caption, “Derivative – change in fair value”. Allowance for Doubtful Account At present, the gold mine has not been restarted. The Company has engaged the services of a legal firm in Panama to determine appropriate title to the claim and our course of action to receive the funds advanced. As such, an allowance for doubtful accounts equal to the amount of the loan has been recorded in the books for the year ended July 31, 2016.</t>
  </si>
  <si>
    <t>COMMITMENTS AND CONTINGENCIES</t>
  </si>
  <si>
    <t>Commitments and Contingencies Disclosure [Abstract]</t>
  </si>
  <si>
    <t>NOTE 6 - COMMITMENTS AND CONTINGENCIES On October 16, 2014, the Company and Chad Ulansky entered into an Employment Agreement (the “CEO Employment Agreement”), pursuant to which Mr. Ulansky is employed by the Company as its Chief Executive Officer for three years. As compensation for his services, Mr. Ulansky shall receive an annual base salary of $400,000 for the first year of the Employment Agreement, $450,000 for the second year and $500,000 for the third year. The Company shall have the right to pay the salary or any other amounts payable to Mr. Ulansky in deferred shares units of the Company based on the 90-day VWAP of the common shares of the Company at the end of each quarter. As at July 31, 2016, $609,392 (July 31, 2015 – $149,249) has been accrued in accounts payable, which equates to 1,324,767 shares (July 31, 2015 – 233,201) if Mr. Ulansky were to leave the Company. On July 12, 2015, the Company and Jennifer Irons entered into an Employment Agreement (the “CFO Employment Agreement”, together with the CEO Employment Agreement, known as “the Employment Agreements”), pursuant to which Ms. Irons is employed by the Company as its Chief Financial Officer for three years. As compensation for her services, Ms. Irons shall receive an annual base salary of $125,000 for the first year of the Employment Agreement, $137,500 for the second year and $150,000 for the third year. The Company shall have the right to pay the salary or any other amounts payable to Ms. Irons in deferred share units of the Company based on the 90-day VWAP of the common shares of the Company at the end of each quarter. As at July 31, 2016, $147,605 (July 31, 2015 – $5,507) has been accrued in accounts payable, which equates to 320,880 shares (July 31, 2015 – $8,605) if Ms. Irons were to leave the Company. The Employment Agreements shall automatically renew on each anniversary of the Agreement for one additional year term unless one party provides the other with notice prior to such anniversary date that such party does not desire to renew the Employment Agreement. The Company may immediately terminate Mr. Ulansky and Ms. Irons's employment for cause. If (i) Mr. Ulansky or Ms. Irons's employment is terminated by the Company without cause, (ii) Mr. Ulansky or Ms. Irons terminate his or her employment as a result of the Company assigning duties inconsistent with his position or the Company fails to pay the compensation or (iii) there is a change in control in the Company, then in either case the Company shall pay Mr. Ulansky and Ms. Irons an amount equal to (a) the product of the number of years and fractional years for the remainder of the term multiplied by (b) 50% of the then current base salary in effect as of the date of termination. During the year ended July 31, 2016, the Company recorded a total of $602,241 as management fee payable to related parties, which equates to 1,403,817 shares. The Company has no other commitments or contingencies as at July 31, 2016 and 2015.</t>
  </si>
  <si>
    <t>RELATED PARTY TRANSACTIONS</t>
  </si>
  <si>
    <t>Related Party Transactions [Abstract]</t>
  </si>
  <si>
    <t>NOTE 7 - RELATED PARTY TRANSACTIONS During the year ended July 31, 2016, the Company’s director invoiced $2,177 (year ended July 31, 2015 – $7,636) to the Company to cover the Company’s operating expenses. The balance was repaid in full in February 2016. The Company shares office space with other companies in order to take advantage of cost sharing opportunities and management services. Two of these companies are: Kel-Ex Developments Ltd., a significant shareholder of the Company, which shares the services of the Chief Financial Officer; and Metalex Ventures Ltd., a publicly traded company which shares the services of the CEO and the CFO. During the year ended July 31, 2016, the related parties invoiced the Company for the following services and amounts:
Year ended
July 31, 2016
July 31, 2015
Administrative fees (10%)
$ 1,444
$ 119
Geological consulting fees
1,261
310
Shared office and administrative costs
9,237
290
Shared project expenditures
3,316
7,636
$ 15,258
$ 8,355
Year ended
July 31, 2016
July 31, 2015
Element 29 Ventures Ltd.
$ 2,177
$ 7,636
Kel-Ex Developments Ltd.
8,664
719
Metalex Ventures Ltd.
4,417
-
$ 15,258
$ 8,355
As at July 31, 2016, the following balances have been included within accounts payable:
As at
July 31, 2016
July 31, 2015
Kel-Ex Developments Ltd.
$ 5,341
$ 1,642
Metalex Ventures Ltd.
1,359
-
$ 6,700
$ 1,642
As at July 31, 2016, $609,393 in management fees earned by the Chief Executive Officer pursuant to the CEO Employment Agreement was included as due to a related party (2015 – $149,249); $147,605 in management fees earned by the Chief Financial Officer pursuant to the CFO agreement was included as due to a related party (2015 – $5,507).</t>
  </si>
  <si>
    <t>INCOME TAXES</t>
  </si>
  <si>
    <t>Income Tax Disclosure [Abstract]</t>
  </si>
  <si>
    <t>NOTE 8 - INCOME TAXES The provision for income taxes differs from the amounts which would be provided by applying the statutory federal income tax rate of 34 percent to net the loss before provision for income taxes for the following reasons:
July 31, 2016
July 31, 2015
Income tax expense at statutory rate
$ (337,842 )
$ (1,887,689 )
Valuation allowance
337,842
1,887,689
Income tax expense per books
$ -
$ -
Net deferred tax assets consist of the following components as of:
July 31, 2016
July 31, 2015
NOL carryover
$ 123,000
$ 99,000
Valuation allowance
(123,000 )
(99,000 )
Net deferred tax asset
$ -
$ -
Due to the change in ownership provisions of the Tax Reform Act of 1986, net operating loss carry forwards of $86,001 for federal income tax reporting purposes are subject to annual limitations. When a change in ownership occurs, net operating loss carry forwards may be limited as to use in future years. During the year ended July 31, 2016, it came to the attention of management that no tax filings had been submitted for the Company since its inception. While the Company had no taxable income and incurred no corporate taxes payable, there were certain reporting requirements that were not submitted by the appropriate deadlines. As such, the Company could potentially incur a $10,000 penalty for each of the 2012, 2013 and 2014 year ends, for a total of $30,000. The Company has filed a request to waive the penalties and, subsequent to year end, received notice of assessments for these tax years. The Company is in the process of filing an objection to these assessments; as such, this balance has not been accrued in the year-end financial statements.</t>
  </si>
  <si>
    <t>GOING CONCERN AND LIQUIDITY CONSIDERATIONS</t>
  </si>
  <si>
    <t>Going Concern and Liquidity Considerations [Abstract]</t>
  </si>
  <si>
    <t xml:space="preserve">NOTE 9 - GOING CONCERN AND LIQUIDITY CONSIDERATIONS The accompanying financial statements have been prepared assuming that the Company will continue as a going concern, which contemplates the realization of assets and the liquidation of liabilities in the normal course of business. During the year ended July 31, 2016, the Company incurred a net loss of $993,653. As at July 31, 2016, the Company had an accumulated deficit of $1,440,557 and has earned no revenues since inception. The Company intends to fund operations through equity financing arrangements, which may be insufficient to fund its capital expenditures, working capital and other cash requirements for the year ending July 31, 2017. The ability of the Company to emerge from the exploration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t>
  </si>
  <si>
    <t>BATOVI DIAMOND PROJECT</t>
  </si>
  <si>
    <t>Equity Method Investments and Joint Ventures [Abstract]</t>
  </si>
  <si>
    <t>NOTE 10 – BATOVI DIAMOND PROJECT On November 20, 2014, the Company entered into a formal joint venture agreement (the “Joint Venture Agreement”) with Mineracao Batovi Ltda (“Mineracao Batovi”) which contemplates the Company acquiring partial ownership in Mineracao Batovi to develop, finance and operate the Batovi Diamond Project. Pursuant to the Joint Venture Agreement, the Company issued 2,700,000 fully paid and non-assessable common shares valued at $7,992,000. To complete the acquisition, the Company must contribute $1,000,000 in cash to Mineracao Batovi in return for a 20% equity interest. The Company may earn an additional 29% equity interest in Mineracao Batovi by funding $2,000,000 of exploration expenses no later than November 20, 2017. The Joint Venture Agreement provides that Mineracao Batovi is to be managed by a board of directors comprised of two representatives from each of the Company and the existing Mineracao Batovi management, provided that if the Company fails to earn an additional 29% equity interest in Newco by November 20, 2017, Mineracao Batovi's board of directors will be comprised of three representatives of Mineracao Batovi existing management and one representative of the Company. As at the date of these financial statements, the Company is working on completing the ownership transfer of Mineracao Batovi. By the Company’s letter agreement dated February 27, 2015, effective upon acceptance by Mineracao Batovi and Kel-Ex on March 9, 2015, the parties amended the Joint Venture Agreement to provide that the Company would be engaged to act as operator of the Batovi Diamond Project on terms whereby the Company will be entitled to charge a 10% administration fee on all exploration expenditures incurred under $50,000 and 5% on all exploration expenditures incurred over $50,000. The Company has discretion to subcontract with third parties, including Kel-Ex, to enable it to fulfill its role as operator.</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si>
  <si>
    <t>Fiscal Period</t>
  </si>
  <si>
    <t>Fiscal Period The Company's fiscal year end is July 31.</t>
  </si>
  <si>
    <t>Fair value of financial instruments</t>
  </si>
  <si>
    <t>Fair value of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accounts payable and accrued liabilities are carried at amortized cost, which management believes approximates fair value due to the short term nature of these instruments. The following table presents information about the assets that are measured at fair value on a recurring basis as at July 31,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ly 31, 2016
Quoted Prices in Active Markets (Level 1)
Significant Other Observable Inputs (Level 2)
Significant Unobservable Inputs (Level 3)
Assets:
Cash
$ 390,660
$ 390,660
$ -
$ -
Derivative asset
-
-
-
-
Total
$ 390,660
$ 390,660
$ -
$ -
While it currently has $nil value, the Company’s derivative asset (note 5) represents a Level 3 asset.</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f options expire unexercised, any amounts vested and previously recorded are reclassified to deficit.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Income Taxes</t>
  </si>
  <si>
    <t>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Concentrations of Credit Risk</t>
  </si>
  <si>
    <t>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Loss Per Share of Capital Stock</t>
  </si>
  <si>
    <t>Net Loss Per Share of Capital Stock In the accompanying financial statements, basic earnings (loss) per share is computed by dividing net income (loss) by the weighted average number of shares of capital stock outstanding during the period. The following table sets forth the computation of basic and diluted earnings per share, for the periods specified:
Year Ended
July 31,
July 31,
2016
2015
Net loss
$ (993,654 )
$ (5,552,025 )
Weighted average common shares outstanding (Basic)
52,042,286
51,217,756
Weighted average common shares outstanding (Diluted)
52,042,286
51,217,756
Net loss per share (Basic and Diluted)
$ (0.02 )
$ (0.11 ) Diluted EPS excludes all dilutive potential shares if their effect is antidilutive. The Company has no potentially dilutive shares, such as options or warrants, currently issued and outstanding as at July 31, 2016.</t>
  </si>
  <si>
    <t>Recent Accounting Pronouncements</t>
  </si>
  <si>
    <t>Recent Accounting Pronounc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Management has considered all recent accounting pronouncements issued since the last audit of its financial statements. The Company's management believes that these recent pronouncements will not have a material effect on the Company's financial statements.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November 2015, FASB issued Accounting Standards Update (ASU) No, 201517 Income Taxes – Balance Sheet Classification of Deferred Taxes.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This update is effective for fiscal years and interim periods within those fiscal years, beginning after December 15, 2016. Early application is permitted. In January 2016, FASB issued Accounting Standards Update (ASU) No. 201601 Financial Instruments – Recognition and Measurement of Financial Assets and Financial Liabilities. The amendments in this Update make targeted improvements to generally accepted accounting principles (GAAP) as follows: · · · · · · · · This update is effective or fiscal years and interim periods within those fiscal years, beginning after December 15, 2017. Early application is permitted. In February 2016, FASB issued Accounting Standards Update (ASU) No. 201602 Leases. The main difference of the update is the recognition of lease assets and lease liabilities by lessees for those leases classified as operating leases under previous GAAP. Under this update, lessees will now be required to recognize the assets and liabilities arising from leases on the balance sheet. The economics of leases can vary for a lessee and those economics should be reflected in the financial statements; as such a distinction between finance leases and operating leases has been retained. The classification criteria for distinguishing between finance leases and operating leases are substantially similar to the classification criteria for distinguishing between capital leases and operating leases in the previous leases guidance. This update is effective for fiscal years and interim periods within those fiscal years, beginning after December 15, 2018. Early application is permitted. In March 2016, FASB issued Accounting Standards Update (ASU) No. 201609 Stock Based Compensation – Improvements to Employee Share-Based Payment Accounting. Under this standard, all excess tax benefits and tax deficiencies (including tax benefits of dividends on share-based payment awards) should be recognized as income tax expense or benefit in the income statements. The tax effects of exercised or vested awards should be treated as discrete items in the reporting period in which they occur. An entity should also recognize excess tax benefits regardless of whether the benefit reduces taxes payable in the current period. This update is effective for fiscal years and interim periods within those fiscal years, beginning after December 15, 2016. Early application is permitted. In August 2016, FASB issued Accounting Standards Updated (ASU) No. 201615 Statement of Cash Flows – Classification of Certain Cash Receipts and Cash Payments. This updated addresses eight specific cash flows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Separate identifiable cash flows and application of the predominance principle This update is effective for fiscal years and interim periods within those fiscal years, beginning after December 15, 2017. Early application is permitted.</t>
  </si>
  <si>
    <t>SUMMARY OF SIGNIFICANT ACCOUNTING POLICIES (Tables)</t>
  </si>
  <si>
    <t>Schedule of assets measured at fair value on a recurring basis</t>
  </si>
  <si>
    <t>July 31, 2016
Quoted Prices in Active Markets (Level 1)
Significant Other Observable Inputs (Level 2)
Significant Unobservable Inputs (Level 3)
Assets:
Cash
$ 390,660
$ 390,660
$ -
$ -
Derivative asset
-
-
-
-
Total
$ 390,660
$ 390,660
$ -
$ -</t>
  </si>
  <si>
    <t>Schedule of basic and diluted earnings per share</t>
  </si>
  <si>
    <t>Year Ended
July 31,
July 31,
2016
2015
Net loss
$ (993,654 )
$ (5,552,025 )
Weighted average common shares outstanding (Basic)
52,042,286
51,217,756
Weighted average common shares outstanding (Diluted)
52,042,286
51,217,756
Net loss per share (Basic and Diluted)
$ (0.02 )
$ (0.11 )</t>
  </si>
  <si>
    <t>SHARE-BASED EXPENSES (Tables)</t>
  </si>
  <si>
    <t>Schedule of options granted valuation assumptions</t>
  </si>
  <si>
    <t xml:space="preserve">Annualized volatility – 123.73% Risk-free interest rate – 0.23% Expected life – 18 months Dividend yield – nil Share price – $2.70 per share Exercise price – $1.25 per share </t>
  </si>
  <si>
    <t>RELATED PARTY TRANSACTIONS (Tables)</t>
  </si>
  <si>
    <t>Schedule of related party transaction</t>
  </si>
  <si>
    <t>Year ended
July 31, 2016
July 31, 2015
Administrative fees (10%)
$ 1,444
$ 119
Geological consulting fees
1,261
310
Shared office and administrative costs
9,237
290
Shared project expenditures
3,316
7,636
$ 15,258
$ 8,355
Year ended
July 31, 2016
July 31, 2015
Element 29 Ventures Ltd.
$ 2,177
$ 7,636
Kel-Ex Developments Ltd.
8,664
719
Metalex Ventures Ltd.
4,417
-
$ 15,258
$ 8,355
As at
July 31, 2016
July 31, 2015
Kel-Ex Developments Ltd.
$ 5,341
$ 1,642
Metalex Ventures Ltd.
1,359
-
$ 6,700
$ 1,642</t>
  </si>
  <si>
    <t>INCOME TAXES (Tables)</t>
  </si>
  <si>
    <t>Schedule of components of income tax expense</t>
  </si>
  <si>
    <t>July 31, 2016
July 31, 2015
Income tax expense at statutory rate
$ (337,842 )
$ (1,887,689 )
Valuation allowance
337,842
1,887,689
Income tax expense per books
$ -
$ -</t>
  </si>
  <si>
    <t>Schedule of net deferred tax assets</t>
  </si>
  <si>
    <t>July 31, 2016
July 31, 2015
NOL carryover
$ 123,000
$ 99,000
Valuation allowance
(123,000 )
(99,000 )
Net deferred tax asset
$ -
$ -</t>
  </si>
  <si>
    <t>ORGANIZATION AND BUSINESS OPERATIONS (Detail Textuals) - USD ($)</t>
  </si>
  <si>
    <t>Accumulated losses</t>
  </si>
  <si>
    <t>SUMMARY OF SIGNIFICANT ACCOUNTING POLICIES (Details)</t>
  </si>
  <si>
    <t>Jul. 31, 2016USD ($)</t>
  </si>
  <si>
    <t>Accounting Policies [Line Items]</t>
  </si>
  <si>
    <t>Derivative asset</t>
  </si>
  <si>
    <t>Fair Value, Measurements, Recurring | Quoted Prices in Active Markets (Level 1)</t>
  </si>
  <si>
    <t>Fair Value, Measurements, Recurring | Significant Other Observable Inputs (Level 2)</t>
  </si>
  <si>
    <t>Fair Value, Measurements, Recurring | Significant Unobservable Inputs (Level 3)</t>
  </si>
  <si>
    <t>SUMMARY OF SIGNIFICANT ACCOUNTING POLICIES (Details 1) - USD ($)</t>
  </si>
  <si>
    <t>Net loss</t>
  </si>
  <si>
    <t>Weighted average common shares outstanding (Basic)</t>
  </si>
  <si>
    <t>Weighted average common shares outstanding (Diluted)</t>
  </si>
  <si>
    <t>Net loss per share (Basic and Diluted) (in dollars per share)</t>
  </si>
  <si>
    <t>CAPITAL STOCK (Detail Textuals) - $ / shares</t>
  </si>
  <si>
    <t>1 Months Ended</t>
  </si>
  <si>
    <t>Dec. 19, 2014</t>
  </si>
  <si>
    <t>Nov. 20, 2014</t>
  </si>
  <si>
    <t>Stockholders Equity [Line Items]</t>
  </si>
  <si>
    <t>Common shares, shares authorized</t>
  </si>
  <si>
    <t>Common shares, par value (in dollars per share)</t>
  </si>
  <si>
    <t>Number of votes each common shareholders entitled</t>
  </si>
  <si>
    <t>one vote</t>
  </si>
  <si>
    <t>Joint Venture Agreement | Kel-Ex Development Ltd. ("Kel-Ex")</t>
  </si>
  <si>
    <t>Share price per share</t>
  </si>
  <si>
    <t>Joint Venture Agreement | DMH Stallard LLP</t>
  </si>
  <si>
    <t>Number of fully-paid and non-assessable common shares issued for assets acquisition</t>
  </si>
  <si>
    <t>SHARE-BASED EXPENSES (Details)</t>
  </si>
  <si>
    <t>Jul. 31, 2015$ / shares</t>
  </si>
  <si>
    <t>Annualized volatility</t>
  </si>
  <si>
    <t>123.73%</t>
  </si>
  <si>
    <t>Risk-free interest rate</t>
  </si>
  <si>
    <t>0.23%</t>
  </si>
  <si>
    <t>Expected life</t>
  </si>
  <si>
    <t>18 months</t>
  </si>
  <si>
    <t>Dividend yield</t>
  </si>
  <si>
    <t>Share price (in dollars per share)</t>
  </si>
  <si>
    <t>Exercise price (in dollars per share)</t>
  </si>
  <si>
    <t>SHARE-BASED EXPENSES (Detail Textuals) - USD ($)</t>
  </si>
  <si>
    <t>Oct. 16, 2014</t>
  </si>
  <si>
    <t>Share-based Compensation Arrangement by Share-based Payment Award [Line Items]</t>
  </si>
  <si>
    <t>Amount reclassified to deficit upon expiration of options</t>
  </si>
  <si>
    <t>Option | Robert Faber</t>
  </si>
  <si>
    <t>Number of options to purchase common stock securities</t>
  </si>
  <si>
    <t>Exercise price per share</t>
  </si>
  <si>
    <t>Option | Binyamin Gordon</t>
  </si>
  <si>
    <t>BAD DEBT EXPENSE (Detail Textuals)</t>
  </si>
  <si>
    <t>Jan. 22, 2016USD ($)oz</t>
  </si>
  <si>
    <t>Loans and Leases Receivable Disclosure [Line Items]</t>
  </si>
  <si>
    <t>Advance given to Blendcore LLC</t>
  </si>
  <si>
    <t>Blendcore and Petaquilla Gold | Loan agreement</t>
  </si>
  <si>
    <t>Loan principle amount</t>
  </si>
  <si>
    <t>Royalty percentage on gold produced</t>
  </si>
  <si>
    <t>12.50%</t>
  </si>
  <si>
    <t>Royalty period</t>
  </si>
  <si>
    <t>12 months</t>
  </si>
  <si>
    <t>Reduced royalty percentage for monthly production between ranges</t>
  </si>
  <si>
    <t>5.00%</t>
  </si>
  <si>
    <t>Royalty extension period</t>
  </si>
  <si>
    <t>Provision for second loan principle amount</t>
  </si>
  <si>
    <t>Royalty Agreement Survival Period</t>
  </si>
  <si>
    <t>1 year</t>
  </si>
  <si>
    <t>Derivative discount rate</t>
  </si>
  <si>
    <t>10.00%</t>
  </si>
  <si>
    <t>Blendcore and Petaquilla Gold | Loan agreement | Gold, Ounces</t>
  </si>
  <si>
    <t>Number of ounces of gold produced | oz</t>
  </si>
  <si>
    <t>Range of monthly production for reduced royalty percentage</t>
  </si>
  <si>
    <t>1,001 and 2,000 ounces of gold per month</t>
  </si>
  <si>
    <t>Number of gold ounces produced for loan forgiven | oz</t>
  </si>
  <si>
    <t>COMMITMENTS AND CONTINGENCIES (Detail Textuals) - USD ($)</t>
  </si>
  <si>
    <t>Jul. 12, 2015</t>
  </si>
  <si>
    <t>Commitments And Contingencies [Line Items]</t>
  </si>
  <si>
    <t>Employment termination conditions</t>
  </si>
  <si>
    <t>If (i) Mr. Ulansky or Ms. Irons's employment is terminated by the Company without cause, (ii) Mr. Ulansky or Ms. Irons terminate his or her employment as a result of the Company assigning duties inconsistent with his position or the Company fails to pay the compensation or (iii) there is a change in control in the Company, then in either case the Company shall pay Mr. Ulansky and Ms. Irons an amount equal to (a) the product of the number of years and fractional years for the remainder of the term multiplied by (b) 50% of the then current base salary in effect as of the date of termination.</t>
  </si>
  <si>
    <t>Accrued accounts payable</t>
  </si>
  <si>
    <t>Number of deferred shares issued</t>
  </si>
  <si>
    <t>Employment Agreement | Mr. Ulansky</t>
  </si>
  <si>
    <t>Term of employment</t>
  </si>
  <si>
    <t>3 years</t>
  </si>
  <si>
    <t>Employment Agreement | Mr. Ulansky | First year</t>
  </si>
  <si>
    <t>Annual base salary</t>
  </si>
  <si>
    <t>Employment Agreement | Mr. Ulansky | Second year</t>
  </si>
  <si>
    <t>Employment Agreement | Mr. Ulansky | Third year</t>
  </si>
  <si>
    <t>Employment Agreement | Jennifer Irons</t>
  </si>
  <si>
    <t>Value of deferred shares issued</t>
  </si>
  <si>
    <t>Employment Agreement | Jennifer Irons | First year</t>
  </si>
  <si>
    <t>Employment Agreement | Jennifer Irons | Second year</t>
  </si>
  <si>
    <t>Employment Agreement | Jennifer Irons | Third year</t>
  </si>
  <si>
    <t>RELATED PARTY TRANSACTIONS (Details) - USD ($)</t>
  </si>
  <si>
    <t>Administrative fees (10%)</t>
  </si>
  <si>
    <t>Geological consulting fees</t>
  </si>
  <si>
    <t>Shared office and administrative costs</t>
  </si>
  <si>
    <t>Shared project expenditures</t>
  </si>
  <si>
    <t>Total related party expense</t>
  </si>
  <si>
    <t>RELATED PARTY TRANSACTIONS (Details 1) - USD ($)</t>
  </si>
  <si>
    <t>Related Party Transaction [Line Items]</t>
  </si>
  <si>
    <t>Related party expense</t>
  </si>
  <si>
    <t>Element 29 Ventures Ltd.</t>
  </si>
  <si>
    <t>Kel-Ex Developments Ltd.</t>
  </si>
  <si>
    <t>Metalex Ventures Ltd.</t>
  </si>
  <si>
    <t>RELATED PARTY TRANSACTIONS (Details 2) - USD ($)</t>
  </si>
  <si>
    <t>Due to related parties</t>
  </si>
  <si>
    <t>RELATED PARTY TRANSACTIONS (Detail Textuals) - USD ($)</t>
  </si>
  <si>
    <t>Percentage of administrative fees</t>
  </si>
  <si>
    <t>Due to related party</t>
  </si>
  <si>
    <t>Director</t>
  </si>
  <si>
    <t>Advances from related party</t>
  </si>
  <si>
    <t>Employment Agreement | Chief Executive Officer</t>
  </si>
  <si>
    <t>Employment Agreement | Chief Financial Officer</t>
  </si>
  <si>
    <t>INCOME TAXES (Details) - USD ($)</t>
  </si>
  <si>
    <t>Income tax expense at statutory rate</t>
  </si>
  <si>
    <t>Valuation allowance</t>
  </si>
  <si>
    <t>Income tax expense per books</t>
  </si>
  <si>
    <t>INCOME TAXES (Details 1) - USD ($)</t>
  </si>
  <si>
    <t>NOL carryover</t>
  </si>
  <si>
    <t>Net deferred tax asset</t>
  </si>
  <si>
    <t>INCOME TAXES (Detail Textuals) - USD ($)</t>
  </si>
  <si>
    <t>Jul. 31, 2014</t>
  </si>
  <si>
    <t>Jul. 31, 2013</t>
  </si>
  <si>
    <t>Jul. 31, 2012</t>
  </si>
  <si>
    <t>Statutory federal income tax rate</t>
  </si>
  <si>
    <t>34.00%</t>
  </si>
  <si>
    <t>Net operating loss carry forwards</t>
  </si>
  <si>
    <t>Penalties incurred</t>
  </si>
  <si>
    <t>GOING CONCERN AND LIQUIDITY CONSIDERATIONS (Detail Textuals) - USD ($)</t>
  </si>
  <si>
    <t>BATOVI DIAMOND PROJECT (Detail Textuals) - USD ($)</t>
  </si>
  <si>
    <t>Feb. 27, 2015</t>
  </si>
  <si>
    <t>Schedule of Equity Method Investments [Line Items]</t>
  </si>
  <si>
    <t>Funding exploration expenses</t>
  </si>
  <si>
    <t>Percentage of administration fee on exploration expenditures below 50000</t>
  </si>
  <si>
    <t>Percentage of administration fee on exploration expenditures above 50000</t>
  </si>
  <si>
    <t>Administration fees percentage description</t>
  </si>
  <si>
    <t>Company will be entitled to charge a 10% administration fee on all exploration expenditures incurred under $50,000 and 5% on all exploration expenditures incurred over $50,000. The Company has discretion to subcontract with third parties, including Kel-Ex, to enable it to fulfill its role as operator.</t>
  </si>
  <si>
    <t>Joint Venture Agreement | Mineracao Batovi</t>
  </si>
  <si>
    <t>Value of fully-paid and non-assessable common shares issued for assets acquisition</t>
  </si>
  <si>
    <t>Payment to joint venture in cash for equity interest</t>
  </si>
  <si>
    <t>Percentage of equity interest earned</t>
  </si>
  <si>
    <t>20.00%</t>
  </si>
  <si>
    <t>Additional equity interest earned by funding exploration expenses</t>
  </si>
  <si>
    <t>29.00%</t>
  </si>
  <si>
    <t>Interest earned in project rated based description</t>
  </si>
  <si>
    <t>The Company may earn an additional 29% equity interest in Mineracao Batovi by funding $2,000,000 of exploration expenses no later than November 20,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5680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6</v>
      </c>
    </row>
    <row spans="1:4" r="12">
      <c t="s" s="4" r="A12">
        <v>20</v>
      </c>
      <c t="n" s="6" r="C12">
        <v>52042286</v>
      </c>
    </row>
    <row spans="1:4" r="13">
      <c t="s" s="4" r="A13">
        <v>21</v>
      </c>
      <c t="n" s="7" r="D13">
        <v>0</v>
      </c>
    </row>
    <row spans="1:4" r="14">
      <c t="s" s="4" r="A14">
        <v>22</v>
      </c>
      <c t="s" s="4" r="B14">
        <v>23</v>
      </c>
    </row>
    <row spans="1:4" r="15">
      <c t="s" s="4" r="A15">
        <v>24</v>
      </c>
      <c t="s" s="4" r="B15">
        <v>25</v>
      </c>
    </row>
    <row spans="1:4" r="16">
      <c t="s" s="4" r="A16">
        <v>26</v>
      </c>
      <c t="s" s="4" r="B16">
        <v>27</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22</v>
      </c>
    </row>
    <row spans="1:2" r="4">
      <c t="s" s="4" r="A4">
        <v>149</v>
      </c>
      <c t="s" s="4" r="B4">
        <v>150</v>
      </c>
    </row>
    <row spans="1:2" r="5">
      <c t="s" s="4" r="A5">
        <v>151</v>
      </c>
      <c t="s" s="4" r="B5">
        <v>152</v>
      </c>
    </row>
    <row spans="1:2" r="6">
      <c t="s" s="4" r="A6">
        <v>153</v>
      </c>
      <c t="s" s="4" r="B6">
        <v>154</v>
      </c>
    </row>
    <row spans="1:2" r="7">
      <c t="s" s="4" r="A7">
        <v>155</v>
      </c>
      <c t="s" s="4" r="B7">
        <v>156</v>
      </c>
    </row>
    <row spans="1:2" r="8">
      <c t="s" s="4" r="A8">
        <v>99</v>
      </c>
      <c t="s" s="4" r="B8">
        <v>157</v>
      </c>
    </row>
    <row spans="1:2" r="9">
      <c t="s" s="4" r="A9">
        <v>158</v>
      </c>
      <c t="s" s="4" r="B9">
        <v>159</v>
      </c>
    </row>
    <row spans="1:2" r="10">
      <c t="s" s="4" r="A10">
        <v>160</v>
      </c>
      <c t="s" s="4" r="B10">
        <v>161</v>
      </c>
    </row>
    <row spans="1:2" r="11">
      <c t="s" s="4" r="A11">
        <v>162</v>
      </c>
      <c t="s" s="4" r="B11">
        <v>163</v>
      </c>
    </row>
    <row spans="1:2" r="12">
      <c t="s" s="4" r="A12">
        <v>164</v>
      </c>
      <c t="s" s="4" r="B12">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66</v>
      </c>
      <c t="s" s="2" r="B1">
        <v>1</v>
      </c>
    </row>
    <row spans="1:2" r="2">
      <c t="s" s="2" r="B2">
        <v>2</v>
      </c>
    </row>
    <row spans="1:2" r="3">
      <c t="s" s="3" r="A3">
        <v>122</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28</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90660</v>
      </c>
      <c t="n" s="7" r="C3">
        <v>734386</v>
      </c>
    </row>
    <row spans="1:3" r="4">
      <c t="s" s="4" r="A4">
        <v>35</v>
      </c>
      <c t="n" s="6" r="B4">
        <v>260</v>
      </c>
    </row>
    <row spans="1:3" r="5">
      <c t="s" s="4" r="A5">
        <v>36</v>
      </c>
      <c t="n" s="6" r="B5">
        <v>390920</v>
      </c>
      <c t="n" s="6" r="C5">
        <v>734386</v>
      </c>
    </row>
    <row spans="1:3" r="6">
      <c t="s" s="4" r="A6">
        <v>37</v>
      </c>
      <c t="n" s="6" r="B6">
        <v>7992000</v>
      </c>
      <c t="n" s="6" r="C6">
        <v>7992000</v>
      </c>
    </row>
    <row spans="1:3" r="7">
      <c t="s" s="4" r="A7">
        <v>38</v>
      </c>
      <c t="n" s="6" r="B7">
        <v>8382920</v>
      </c>
      <c t="n" s="6" r="C7">
        <v>8726386</v>
      </c>
    </row>
    <row spans="1:3" r="8">
      <c t="s" s="3" r="A8">
        <v>39</v>
      </c>
    </row>
    <row spans="1:3" r="9">
      <c t="s" s="4" r="A9">
        <v>40</v>
      </c>
      <c t="n" s="6" r="B9">
        <v>60169</v>
      </c>
      <c t="n" s="6" r="C9">
        <v>12223</v>
      </c>
    </row>
    <row spans="1:3" r="10">
      <c t="s" s="4" r="A10">
        <v>41</v>
      </c>
      <c t="n" s="6" r="B10">
        <v>756997</v>
      </c>
      <c t="n" s="6" r="C10">
        <v>154756</v>
      </c>
    </row>
    <row spans="1:3" r="11">
      <c t="s" s="4" r="A11">
        <v>42</v>
      </c>
      <c t="n" s="6" r="B11">
        <v>817166</v>
      </c>
      <c t="n" s="6" r="C11">
        <v>166979</v>
      </c>
    </row>
    <row spans="1:3" r="12">
      <c t="s" s="3" r="A12">
        <v>43</v>
      </c>
    </row>
    <row spans="1:3" r="13">
      <c t="s" s="4" r="A13">
        <v>44</v>
      </c>
      <c t="n" s="6" r="B13">
        <v>52042</v>
      </c>
      <c t="n" s="6" r="C13">
        <v>52042</v>
      </c>
    </row>
    <row spans="1:3" r="14">
      <c t="s" s="4" r="A14">
        <v>45</v>
      </c>
      <c t="n" s="6" r="B14">
        <v>8954269</v>
      </c>
      <c t="n" s="6" r="C14">
        <v>14145391</v>
      </c>
    </row>
    <row spans="1:3" r="15">
      <c t="s" s="4" r="A15">
        <v>46</v>
      </c>
      <c t="n" s="6" r="B15">
        <v>-1440557</v>
      </c>
      <c t="n" s="6" r="C15">
        <v>-5638026</v>
      </c>
    </row>
    <row spans="1:3" r="16">
      <c t="s" s="4" r="A16">
        <v>47</v>
      </c>
      <c t="n" s="6" r="B16">
        <v>7565754</v>
      </c>
      <c t="n" s="6" r="C16">
        <v>8559407</v>
      </c>
    </row>
    <row spans="1:3" r="17">
      <c t="s" s="4" r="A17">
        <v>48</v>
      </c>
      <c t="n" s="7" r="B17">
        <v>8382920</v>
      </c>
      <c t="n" s="7" r="C17">
        <v>8726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37</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77</v>
      </c>
      <c t="s" s="2" r="B1">
        <v>1</v>
      </c>
    </row>
    <row spans="1:2" r="2">
      <c t="s" s="2" r="B2">
        <v>2</v>
      </c>
    </row>
    <row spans="1:2" r="3">
      <c t="s" s="3" r="A3">
        <v>140</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v>
      </c>
      <c t="s" s="2" r="C1">
        <v>32</v>
      </c>
    </row>
    <row spans="1:3" r="2">
      <c t="s" s="3" r="A2">
        <v>119</v>
      </c>
    </row>
    <row spans="1:3" r="3">
      <c t="s" s="4" r="A3">
        <v>183</v>
      </c>
      <c t="n" s="7" r="B3">
        <v>-1440557</v>
      </c>
      <c t="n" s="7" r="C3">
        <v>-563802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84</v>
      </c>
      <c t="s" s="2" r="B1">
        <v>185</v>
      </c>
    </row>
    <row spans="1:2" r="2">
      <c t="s" s="3" r="A2">
        <v>186</v>
      </c>
    </row>
    <row spans="1:2" r="3">
      <c t="s" s="4" r="A3">
        <v>34</v>
      </c>
      <c t="n" s="7" r="B3">
        <v>390660</v>
      </c>
    </row>
    <row spans="1:2" r="4">
      <c t="s" s="4" r="A4">
        <v>187</v>
      </c>
      <c t="s" s="4" r="B4">
        <v>58</v>
      </c>
    </row>
    <row spans="1:2" r="5">
      <c t="s" s="4" r="A5">
        <v>80</v>
      </c>
      <c t="n" s="6" r="B5">
        <v>390660</v>
      </c>
    </row>
    <row spans="1:2" r="6">
      <c t="s" s="4" r="A6">
        <v>188</v>
      </c>
    </row>
    <row spans="1:2" r="7">
      <c t="s" s="3" r="A7">
        <v>186</v>
      </c>
    </row>
    <row spans="1:2" r="8">
      <c t="s" s="4" r="A8">
        <v>34</v>
      </c>
      <c t="n" s="6" r="B8">
        <v>390660</v>
      </c>
    </row>
    <row spans="1:2" r="9">
      <c t="s" s="4" r="A9">
        <v>187</v>
      </c>
      <c t="s" s="4" r="B9">
        <v>58</v>
      </c>
    </row>
    <row spans="1:2" r="10">
      <c t="s" s="4" r="A10">
        <v>80</v>
      </c>
      <c t="n" s="6" r="B10">
        <v>390660</v>
      </c>
    </row>
    <row spans="1:2" r="11">
      <c t="s" s="4" r="A11">
        <v>189</v>
      </c>
    </row>
    <row spans="1:2" r="12">
      <c t="s" s="3" r="A12">
        <v>186</v>
      </c>
    </row>
    <row spans="1:2" r="13">
      <c t="s" s="4" r="A13">
        <v>34</v>
      </c>
      <c t="s" s="4" r="B13">
        <v>58</v>
      </c>
    </row>
    <row spans="1:2" r="14">
      <c t="s" s="4" r="A14">
        <v>187</v>
      </c>
      <c t="s" s="4" r="B14">
        <v>58</v>
      </c>
    </row>
    <row spans="1:2" r="15">
      <c t="s" s="4" r="A15">
        <v>80</v>
      </c>
      <c t="s" s="4" r="B15">
        <v>58</v>
      </c>
    </row>
    <row spans="1:2" r="16">
      <c t="s" s="4" r="A16">
        <v>190</v>
      </c>
    </row>
    <row spans="1:2" r="17">
      <c t="s" s="3" r="A17">
        <v>186</v>
      </c>
    </row>
    <row spans="1:2" r="18">
      <c t="s" s="4" r="A18">
        <v>34</v>
      </c>
      <c t="s" s="4" r="B18">
        <v>58</v>
      </c>
    </row>
    <row spans="1:2" r="19">
      <c t="s" s="4" r="A19">
        <v>187</v>
      </c>
      <c t="s" s="4" r="B19">
        <v>58</v>
      </c>
    </row>
    <row spans="1:2" r="20">
      <c t="s" s="4" r="A20">
        <v>80</v>
      </c>
      <c t="s" s="4" r="B20">
        <v>5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191</v>
      </c>
      <c t="s" s="2" r="B1">
        <v>1</v>
      </c>
    </row>
    <row spans="1:3" r="2">
      <c t="s" s="2" r="B2">
        <v>2</v>
      </c>
      <c t="s" s="2" r="C2">
        <v>32</v>
      </c>
    </row>
    <row spans="1:3" r="3">
      <c t="s" s="3" r="A3">
        <v>122</v>
      </c>
    </row>
    <row spans="1:3" r="4">
      <c t="s" s="4" r="A4">
        <v>192</v>
      </c>
      <c t="n" s="7" r="B4">
        <v>-993653</v>
      </c>
      <c t="n" s="7" r="C4">
        <v>-5552025</v>
      </c>
    </row>
    <row spans="1:3" r="5">
      <c t="s" s="4" r="A5">
        <v>193</v>
      </c>
      <c t="n" s="6" r="B5">
        <v>52042286</v>
      </c>
      <c t="n" s="6" r="C5">
        <v>51217756</v>
      </c>
    </row>
    <row spans="1:3" r="6">
      <c t="s" s="4" r="A6">
        <v>194</v>
      </c>
      <c t="n" s="6" r="B6">
        <v>52042286</v>
      </c>
      <c t="n" s="6" r="C6">
        <v>51217756</v>
      </c>
    </row>
    <row spans="1:3" r="7">
      <c t="s" s="4" r="A7">
        <v>195</v>
      </c>
      <c t="n" s="9" r="B7">
        <v>-0.02</v>
      </c>
      <c t="n" s="9" r="C7">
        <v>-0.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96</v>
      </c>
      <c t="s" s="2" r="B1">
        <v>197</v>
      </c>
      <c t="s" s="2" r="C1">
        <v>1</v>
      </c>
    </row>
    <row spans="1:5" r="2">
      <c t="s" s="2" r="B2">
        <v>198</v>
      </c>
      <c t="s" s="2" r="C2">
        <v>2</v>
      </c>
      <c t="s" s="2" r="D2">
        <v>32</v>
      </c>
      <c t="s" s="2" r="E2">
        <v>199</v>
      </c>
    </row>
    <row spans="1:5" r="3">
      <c t="s" s="3" r="A3">
        <v>200</v>
      </c>
    </row>
    <row spans="1:5" r="4">
      <c t="s" s="4" r="A4">
        <v>201</v>
      </c>
      <c t="n" s="6" r="C4">
        <v>300000000</v>
      </c>
      <c t="n" s="6" r="D4">
        <v>300000000</v>
      </c>
    </row>
    <row spans="1:5" r="5">
      <c t="s" s="4" r="A5">
        <v>202</v>
      </c>
      <c t="n" s="8" r="C5">
        <v>0.001</v>
      </c>
      <c t="n" s="8" r="D5">
        <v>0.001</v>
      </c>
    </row>
    <row spans="1:5" r="6">
      <c t="s" s="4" r="A6">
        <v>203</v>
      </c>
      <c t="s" s="4" r="C6">
        <v>204</v>
      </c>
    </row>
    <row spans="1:5" r="7">
      <c t="s" s="4" r="A7">
        <v>53</v>
      </c>
      <c t="n" s="6" r="C7">
        <v>52042286</v>
      </c>
      <c t="n" s="6" r="D7">
        <v>52042286</v>
      </c>
    </row>
    <row spans="1:5" r="8">
      <c t="s" s="4" r="A8">
        <v>54</v>
      </c>
      <c t="n" s="6" r="C8">
        <v>52042286</v>
      </c>
      <c t="n" s="6" r="D8">
        <v>52042286</v>
      </c>
    </row>
    <row spans="1:5" r="9">
      <c t="s" s="4" r="A9">
        <v>205</v>
      </c>
    </row>
    <row spans="1:5" r="10">
      <c t="s" s="3" r="A10">
        <v>200</v>
      </c>
    </row>
    <row spans="1:5" r="11">
      <c t="s" s="4" r="A11">
        <v>206</v>
      </c>
      <c t="n" s="9" r="E11">
        <v>2.96</v>
      </c>
    </row>
    <row spans="1:5" r="12">
      <c t="s" s="4" r="A12">
        <v>207</v>
      </c>
    </row>
    <row spans="1:5" r="13">
      <c t="s" s="3" r="A13">
        <v>200</v>
      </c>
    </row>
    <row spans="1:5" r="14">
      <c t="s" s="4" r="A14">
        <v>208</v>
      </c>
      <c t="n" s="6" r="B14">
        <v>8954</v>
      </c>
    </row>
    <row spans="1:5" r="15">
      <c t="s" s="4" r="A15">
        <v>206</v>
      </c>
      <c t="n" s="9" r="B15">
        <v>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4"/>
  </cols>
  <sheetData>
    <row spans="1:2" r="1">
      <c t="s" s="1" r="A1">
        <v>209</v>
      </c>
      <c t="s" s="2" r="B1">
        <v>1</v>
      </c>
    </row>
    <row spans="1:2" r="2">
      <c t="s" s="2" r="B2">
        <v>210</v>
      </c>
    </row>
    <row spans="1:2" r="3">
      <c t="s" s="3" r="A3">
        <v>128</v>
      </c>
    </row>
    <row spans="1:2" r="4">
      <c t="s" s="4" r="A4">
        <v>211</v>
      </c>
      <c t="s" s="4" r="B4">
        <v>212</v>
      </c>
    </row>
    <row spans="1:2" r="5">
      <c t="s" s="4" r="A5">
        <v>213</v>
      </c>
      <c t="s" s="4" r="B5">
        <v>214</v>
      </c>
    </row>
    <row spans="1:2" r="6">
      <c t="s" s="4" r="A6">
        <v>215</v>
      </c>
      <c t="s" s="4" r="B6">
        <v>216</v>
      </c>
    </row>
    <row spans="1:2" r="7">
      <c t="s" s="4" r="A7">
        <v>217</v>
      </c>
      <c t="s" s="4" r="B7">
        <v>58</v>
      </c>
    </row>
    <row spans="1:2" r="8">
      <c t="s" s="4" r="A8">
        <v>218</v>
      </c>
      <c t="n" s="9" r="B8">
        <v>2.7</v>
      </c>
    </row>
    <row spans="1:2" r="9">
      <c t="s" s="4" r="A9">
        <v>219</v>
      </c>
      <c t="n" s="9" r="B9">
        <v>1.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s="1" r="A1">
        <v>220</v>
      </c>
      <c t="s" s="2" r="B1">
        <v>197</v>
      </c>
      <c t="s" s="2" r="C1">
        <v>1</v>
      </c>
    </row>
    <row spans="1:4" r="2">
      <c t="s" s="2" r="B2">
        <v>221</v>
      </c>
      <c t="s" s="2" r="C2">
        <v>32</v>
      </c>
      <c t="s" s="2" r="D2">
        <v>2</v>
      </c>
    </row>
    <row spans="1:4" r="3">
      <c t="s" s="3" r="A3">
        <v>222</v>
      </c>
    </row>
    <row spans="1:4" r="4">
      <c t="s" s="4" r="A4">
        <v>99</v>
      </c>
      <c t="n" s="7" r="C4">
        <v>5191122</v>
      </c>
    </row>
    <row spans="1:4" r="5">
      <c t="s" s="4" r="A5">
        <v>223</v>
      </c>
      <c t="n" s="7" r="D5">
        <v>5191122</v>
      </c>
    </row>
    <row spans="1:4" r="6">
      <c t="s" s="4" r="A6">
        <v>224</v>
      </c>
    </row>
    <row spans="1:4" r="7">
      <c t="s" s="3" r="A7">
        <v>222</v>
      </c>
    </row>
    <row spans="1:4" r="8">
      <c t="s" s="4" r="A8">
        <v>225</v>
      </c>
      <c t="n" s="6" r="B8">
        <v>200000</v>
      </c>
    </row>
    <row spans="1:4" r="9">
      <c t="s" s="4" r="A9">
        <v>226</v>
      </c>
      <c t="n" s="9" r="B9">
        <v>1.25</v>
      </c>
    </row>
    <row spans="1:4" r="10">
      <c t="s" s="4" r="A10">
        <v>227</v>
      </c>
    </row>
    <row spans="1:4" r="11">
      <c t="s" s="3" r="A11">
        <v>222</v>
      </c>
    </row>
    <row spans="1:4" r="12">
      <c t="s" s="4" r="A12">
        <v>225</v>
      </c>
      <c t="n" s="6" r="B12">
        <v>2500000</v>
      </c>
    </row>
    <row spans="1:4" r="13">
      <c t="s" s="4" r="A13">
        <v>226</v>
      </c>
      <c t="n" s="9" r="B13">
        <v>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41"/>
    <col customWidth="1" max="3" min="3" width="21"/>
  </cols>
  <sheetData>
    <row spans="1:3" r="1">
      <c t="s" s="1" r="A1">
        <v>228</v>
      </c>
      <c t="s" s="2" r="B1">
        <v>197</v>
      </c>
      <c t="s" s="2" r="C1">
        <v>1</v>
      </c>
    </row>
    <row spans="1:3" r="2">
      <c t="s" s="2" r="B2">
        <v>229</v>
      </c>
      <c t="s" s="2" r="C2">
        <v>185</v>
      </c>
    </row>
    <row spans="1:3" r="3">
      <c t="s" s="3" r="A3">
        <v>230</v>
      </c>
    </row>
    <row spans="1:3" r="4">
      <c t="s" s="4" r="A4">
        <v>231</v>
      </c>
      <c t="n" s="7" r="C4">
        <v>215000</v>
      </c>
    </row>
    <row spans="1:3" r="5">
      <c t="s" s="4" r="A5">
        <v>232</v>
      </c>
    </row>
    <row spans="1:3" r="6">
      <c t="s" s="3" r="A6">
        <v>230</v>
      </c>
    </row>
    <row spans="1:3" r="7">
      <c t="s" s="4" r="A7">
        <v>233</v>
      </c>
      <c t="n" s="7" r="B7">
        <v>250000</v>
      </c>
    </row>
    <row spans="1:3" r="8">
      <c t="s" s="4" r="A8">
        <v>234</v>
      </c>
      <c t="s" s="4" r="B8">
        <v>235</v>
      </c>
    </row>
    <row spans="1:3" r="9">
      <c t="s" s="4" r="A9">
        <v>236</v>
      </c>
      <c t="s" s="4" r="B9">
        <v>237</v>
      </c>
    </row>
    <row spans="1:3" r="10">
      <c t="s" s="4" r="A10">
        <v>238</v>
      </c>
      <c t="s" s="4" r="B10">
        <v>239</v>
      </c>
    </row>
    <row spans="1:3" r="11">
      <c t="s" s="4" r="A11">
        <v>240</v>
      </c>
      <c t="s" s="4" r="B11">
        <v>237</v>
      </c>
    </row>
    <row spans="1:3" r="12">
      <c t="s" s="4" r="A12">
        <v>241</v>
      </c>
      <c t="n" s="7" r="B12">
        <v>250000</v>
      </c>
    </row>
    <row spans="1:3" r="13">
      <c t="s" s="4" r="A13">
        <v>242</v>
      </c>
      <c t="s" s="4" r="B13">
        <v>243</v>
      </c>
    </row>
    <row spans="1:3" r="14">
      <c t="s" s="4" r="A14">
        <v>244</v>
      </c>
      <c t="s" s="4" r="B14">
        <v>245</v>
      </c>
    </row>
    <row spans="1:3" r="15">
      <c t="s" s="4" r="A15">
        <v>246</v>
      </c>
    </row>
    <row spans="1:3" r="16">
      <c t="s" s="3" r="A16">
        <v>230</v>
      </c>
    </row>
    <row spans="1:3" r="17">
      <c t="s" s="4" r="A17">
        <v>247</v>
      </c>
      <c t="n" s="6" r="B17">
        <v>1000</v>
      </c>
    </row>
    <row spans="1:3" r="18">
      <c t="s" s="4" r="A18">
        <v>248</v>
      </c>
      <c t="s" s="4" r="B18">
        <v>249</v>
      </c>
    </row>
    <row spans="1:3" r="19">
      <c t="s" s="4" r="A19">
        <v>250</v>
      </c>
      <c t="n" s="6" r="B19">
        <v>1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80"/>
    <col customWidth="1" max="5" min="5" width="14"/>
  </cols>
  <sheetData>
    <row spans="1:5" r="1">
      <c t="s" s="1" r="A1">
        <v>251</v>
      </c>
      <c t="s" s="2" r="B1">
        <v>252</v>
      </c>
      <c t="s" s="2" r="C1">
        <v>221</v>
      </c>
      <c t="s" s="2" r="D1">
        <v>2</v>
      </c>
      <c t="s" s="2" r="E1">
        <v>32</v>
      </c>
    </row>
    <row spans="1:5" r="2">
      <c t="s" s="3" r="A2">
        <v>253</v>
      </c>
    </row>
    <row spans="1:5" r="3">
      <c t="s" s="4" r="A3">
        <v>254</v>
      </c>
      <c t="s" s="4" r="D3">
        <v>255</v>
      </c>
    </row>
    <row spans="1:5" r="4">
      <c t="s" s="4" r="A4">
        <v>256</v>
      </c>
      <c t="n" s="7" r="D4">
        <v>756997</v>
      </c>
      <c t="n" s="7" r="E4">
        <v>154756</v>
      </c>
    </row>
    <row spans="1:5" r="5">
      <c t="s" s="4" r="A5">
        <v>61</v>
      </c>
      <c t="n" s="7" r="D5">
        <v>602241</v>
      </c>
      <c t="n" s="6" r="E5">
        <v>154756</v>
      </c>
    </row>
    <row spans="1:5" r="6">
      <c t="s" s="4" r="A6">
        <v>257</v>
      </c>
      <c t="n" s="6" r="D6">
        <v>1403817</v>
      </c>
    </row>
    <row spans="1:5" r="7">
      <c t="s" s="4" r="A7">
        <v>258</v>
      </c>
    </row>
    <row spans="1:5" r="8">
      <c t="s" s="3" r="A8">
        <v>253</v>
      </c>
    </row>
    <row spans="1:5" r="9">
      <c t="s" s="4" r="A9">
        <v>259</v>
      </c>
      <c t="s" s="4" r="C9">
        <v>260</v>
      </c>
    </row>
    <row spans="1:5" r="10">
      <c t="s" s="4" r="A10">
        <v>256</v>
      </c>
      <c t="n" s="7" r="D10">
        <v>609392</v>
      </c>
      <c t="n" s="7" r="E10">
        <v>149249</v>
      </c>
    </row>
    <row spans="1:5" r="11">
      <c t="s" s="4" r="A11">
        <v>257</v>
      </c>
      <c t="n" s="6" r="D11">
        <v>1324767</v>
      </c>
      <c t="n" s="6" r="E11">
        <v>233201</v>
      </c>
    </row>
    <row spans="1:5" r="12">
      <c t="s" s="4" r="A12">
        <v>261</v>
      </c>
    </row>
    <row spans="1:5" r="13">
      <c t="s" s="3" r="A13">
        <v>253</v>
      </c>
    </row>
    <row spans="1:5" r="14">
      <c t="s" s="4" r="A14">
        <v>262</v>
      </c>
      <c t="n" s="7" r="C14">
        <v>400000</v>
      </c>
    </row>
    <row spans="1:5" r="15">
      <c t="s" s="4" r="A15">
        <v>263</v>
      </c>
    </row>
    <row spans="1:5" r="16">
      <c t="s" s="3" r="A16">
        <v>253</v>
      </c>
    </row>
    <row spans="1:5" r="17">
      <c t="s" s="4" r="A17">
        <v>262</v>
      </c>
      <c t="n" s="6" r="C17">
        <v>450000</v>
      </c>
    </row>
    <row spans="1:5" r="18">
      <c t="s" s="4" r="A18">
        <v>264</v>
      </c>
    </row>
    <row spans="1:5" r="19">
      <c t="s" s="3" r="A19">
        <v>253</v>
      </c>
    </row>
    <row spans="1:5" r="20">
      <c t="s" s="4" r="A20">
        <v>262</v>
      </c>
      <c t="n" s="7" r="C20">
        <v>500000</v>
      </c>
    </row>
    <row spans="1:5" r="21">
      <c t="s" s="4" r="A21">
        <v>265</v>
      </c>
    </row>
    <row spans="1:5" r="22">
      <c t="s" s="3" r="A22">
        <v>253</v>
      </c>
    </row>
    <row spans="1:5" r="23">
      <c t="s" s="4" r="A23">
        <v>259</v>
      </c>
      <c t="s" s="4" r="B23">
        <v>260</v>
      </c>
    </row>
    <row spans="1:5" r="24">
      <c t="s" s="4" r="A24">
        <v>256</v>
      </c>
      <c t="n" s="7" r="D24">
        <v>147605</v>
      </c>
      <c t="n" s="7" r="E24">
        <v>5507</v>
      </c>
    </row>
    <row spans="1:5" r="25">
      <c t="s" s="4" r="A25">
        <v>257</v>
      </c>
      <c t="n" s="6" r="D25">
        <v>320880</v>
      </c>
    </row>
    <row spans="1:5" r="26">
      <c t="s" s="4" r="A26">
        <v>266</v>
      </c>
      <c t="n" s="7" r="E26">
        <v>8605</v>
      </c>
    </row>
    <row spans="1:5" r="27">
      <c t="s" s="4" r="A27">
        <v>267</v>
      </c>
    </row>
    <row spans="1:5" r="28">
      <c t="s" s="3" r="A28">
        <v>253</v>
      </c>
    </row>
    <row spans="1:5" r="29">
      <c t="s" s="4" r="A29">
        <v>262</v>
      </c>
      <c t="n" s="7" r="B29">
        <v>125000</v>
      </c>
    </row>
    <row spans="1:5" r="30">
      <c t="s" s="4" r="A30">
        <v>268</v>
      </c>
    </row>
    <row spans="1:5" r="31">
      <c t="s" s="3" r="A31">
        <v>253</v>
      </c>
    </row>
    <row spans="1:5" r="32">
      <c t="s" s="4" r="A32">
        <v>262</v>
      </c>
      <c t="n" s="6" r="B32">
        <v>137500</v>
      </c>
    </row>
    <row spans="1:5" r="33">
      <c t="s" s="4" r="A33">
        <v>269</v>
      </c>
    </row>
    <row spans="1:5" r="34">
      <c t="s" s="3" r="A34">
        <v>253</v>
      </c>
    </row>
    <row spans="1:5" r="35">
      <c t="s" s="4" r="A35">
        <v>262</v>
      </c>
      <c t="n" s="7" r="B35">
        <v>1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9</v>
      </c>
      <c t="s" s="2" r="B1">
        <v>2</v>
      </c>
      <c t="s" s="2" r="C1">
        <v>32</v>
      </c>
    </row>
    <row spans="1:3" r="2">
      <c t="s" s="3" r="A2">
        <v>50</v>
      </c>
    </row>
    <row spans="1:3" r="3">
      <c t="s" s="4" r="A3">
        <v>51</v>
      </c>
      <c t="n" s="8" r="B3">
        <v>0.001</v>
      </c>
      <c t="n" s="8" r="C3">
        <v>0.001</v>
      </c>
    </row>
    <row spans="1:3" r="4">
      <c t="s" s="4" r="A4">
        <v>52</v>
      </c>
      <c t="n" s="6" r="B4">
        <v>300000000</v>
      </c>
      <c t="n" s="6" r="C4">
        <v>300000000</v>
      </c>
    </row>
    <row spans="1:3" r="5">
      <c t="s" s="4" r="A5">
        <v>53</v>
      </c>
      <c t="n" s="6" r="B5">
        <v>52042286</v>
      </c>
      <c t="n" s="6" r="C5">
        <v>52042286</v>
      </c>
    </row>
    <row spans="1:3" r="6">
      <c t="s" s="4" r="A6">
        <v>54</v>
      </c>
      <c t="n" s="6" r="B6">
        <v>52042286</v>
      </c>
      <c t="n" s="6" r="C6">
        <v>52042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70</v>
      </c>
      <c t="s" s="2" r="B1">
        <v>1</v>
      </c>
    </row>
    <row spans="1:3" r="2">
      <c t="s" s="2" r="B2">
        <v>2</v>
      </c>
      <c t="s" s="2" r="C2">
        <v>32</v>
      </c>
    </row>
    <row spans="1:3" r="3">
      <c t="s" s="3" r="A3">
        <v>137</v>
      </c>
    </row>
    <row spans="1:3" r="4">
      <c t="s" s="4" r="A4">
        <v>271</v>
      </c>
      <c t="n" s="7" r="B4">
        <v>1444</v>
      </c>
      <c t="n" s="7" r="C4">
        <v>119</v>
      </c>
    </row>
    <row spans="1:3" r="5">
      <c t="s" s="4" r="A5">
        <v>272</v>
      </c>
      <c t="n" s="6" r="B5">
        <v>1261</v>
      </c>
      <c t="n" s="6" r="C5">
        <v>310</v>
      </c>
    </row>
    <row spans="1:3" r="6">
      <c t="s" s="4" r="A6">
        <v>273</v>
      </c>
      <c t="n" s="6" r="B6">
        <v>9237</v>
      </c>
      <c t="n" s="6" r="C6">
        <v>290</v>
      </c>
    </row>
    <row spans="1:3" r="7">
      <c t="s" s="4" r="A7">
        <v>274</v>
      </c>
      <c t="n" s="6" r="B7">
        <v>3316</v>
      </c>
      <c t="n" s="6" r="C7">
        <v>7636</v>
      </c>
    </row>
    <row spans="1:3" r="8">
      <c t="s" s="4" r="A8">
        <v>275</v>
      </c>
      <c t="n" s="7" r="B8">
        <v>15258</v>
      </c>
      <c t="n" s="7" r="C8">
        <v>83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276</v>
      </c>
      <c t="s" s="2" r="B1">
        <v>1</v>
      </c>
    </row>
    <row spans="1:3" r="2">
      <c t="s" s="2" r="B2">
        <v>2</v>
      </c>
      <c t="s" s="2" r="C2">
        <v>32</v>
      </c>
    </row>
    <row spans="1:3" r="3">
      <c t="s" s="3" r="A3">
        <v>277</v>
      </c>
    </row>
    <row spans="1:3" r="4">
      <c t="s" s="4" r="A4">
        <v>278</v>
      </c>
      <c t="n" s="7" r="B4">
        <v>15258</v>
      </c>
      <c t="n" s="7" r="C4">
        <v>8355</v>
      </c>
    </row>
    <row spans="1:3" r="5">
      <c t="s" s="4" r="A5">
        <v>279</v>
      </c>
    </row>
    <row spans="1:3" r="6">
      <c t="s" s="3" r="A6">
        <v>277</v>
      </c>
    </row>
    <row spans="1:3" r="7">
      <c t="s" s="4" r="A7">
        <v>278</v>
      </c>
      <c t="n" s="6" r="B7">
        <v>2177</v>
      </c>
      <c t="n" s="6" r="C7">
        <v>7636</v>
      </c>
    </row>
    <row spans="1:3" r="8">
      <c t="s" s="4" r="A8">
        <v>280</v>
      </c>
    </row>
    <row spans="1:3" r="9">
      <c t="s" s="3" r="A9">
        <v>277</v>
      </c>
    </row>
    <row spans="1:3" r="10">
      <c t="s" s="4" r="A10">
        <v>278</v>
      </c>
      <c t="n" s="6" r="B10">
        <v>8664</v>
      </c>
      <c t="n" s="6" r="C10">
        <v>719</v>
      </c>
    </row>
    <row spans="1:3" r="11">
      <c t="s" s="4" r="A11">
        <v>281</v>
      </c>
    </row>
    <row spans="1:3" r="12">
      <c t="s" s="3" r="A12">
        <v>277</v>
      </c>
    </row>
    <row spans="1:3" r="13">
      <c t="s" s="4" r="A13">
        <v>278</v>
      </c>
      <c t="n" s="7" r="B13">
        <v>4417</v>
      </c>
      <c t="s" s="4" r="C13">
        <v>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82</v>
      </c>
      <c t="s" s="2" r="B1">
        <v>2</v>
      </c>
      <c t="s" s="2" r="C1">
        <v>32</v>
      </c>
    </row>
    <row spans="1:3" r="2">
      <c t="s" s="3" r="A2">
        <v>277</v>
      </c>
    </row>
    <row spans="1:3" r="3">
      <c t="s" s="4" r="A3">
        <v>283</v>
      </c>
      <c t="n" s="7" r="B3">
        <v>6700</v>
      </c>
      <c t="n" s="7" r="C3">
        <v>1642</v>
      </c>
    </row>
    <row spans="1:3" r="4">
      <c t="s" s="4" r="A4">
        <v>280</v>
      </c>
    </row>
    <row spans="1:3" r="5">
      <c t="s" s="3" r="A5">
        <v>277</v>
      </c>
    </row>
    <row spans="1:3" r="6">
      <c t="s" s="4" r="A6">
        <v>283</v>
      </c>
      <c t="n" s="6" r="B6">
        <v>5341</v>
      </c>
      <c t="n" s="6" r="C6">
        <v>1642</v>
      </c>
    </row>
    <row spans="1:3" r="7">
      <c t="s" s="4" r="A7">
        <v>281</v>
      </c>
    </row>
    <row spans="1:3" r="8">
      <c t="s" s="3" r="A8">
        <v>277</v>
      </c>
    </row>
    <row spans="1:3" r="9">
      <c t="s" s="4" r="A9">
        <v>283</v>
      </c>
      <c t="n" s="7" r="B9">
        <v>1359</v>
      </c>
      <c t="s" s="4" r="C9">
        <v>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84</v>
      </c>
      <c t="s" s="2" r="B1">
        <v>1</v>
      </c>
    </row>
    <row spans="1:3" r="2">
      <c t="s" s="2" r="B2">
        <v>2</v>
      </c>
      <c t="s" s="2" r="C2">
        <v>32</v>
      </c>
    </row>
    <row spans="1:3" r="3">
      <c t="s" s="3" r="A3">
        <v>277</v>
      </c>
    </row>
    <row spans="1:3" r="4">
      <c t="s" s="4" r="A4">
        <v>285</v>
      </c>
      <c t="s" s="4" r="B4">
        <v>245</v>
      </c>
      <c t="s" s="4" r="C4">
        <v>245</v>
      </c>
    </row>
    <row spans="1:3" r="5">
      <c t="s" s="4" r="A5">
        <v>286</v>
      </c>
      <c t="n" s="7" r="B5">
        <v>756997</v>
      </c>
      <c t="n" s="7" r="C5">
        <v>154756</v>
      </c>
    </row>
    <row spans="1:3" r="6">
      <c t="s" s="4" r="A6">
        <v>287</v>
      </c>
    </row>
    <row spans="1:3" r="7">
      <c t="s" s="3" r="A7">
        <v>277</v>
      </c>
    </row>
    <row spans="1:3" r="8">
      <c t="s" s="4" r="A8">
        <v>288</v>
      </c>
      <c t="n" s="6" r="B8">
        <v>2177</v>
      </c>
      <c t="n" s="6" r="C8">
        <v>7636</v>
      </c>
    </row>
    <row spans="1:3" r="9">
      <c t="s" s="4" r="A9">
        <v>289</v>
      </c>
    </row>
    <row spans="1:3" r="10">
      <c t="s" s="3" r="A10">
        <v>277</v>
      </c>
    </row>
    <row spans="1:3" r="11">
      <c t="s" s="4" r="A11">
        <v>286</v>
      </c>
      <c t="n" s="6" r="B11">
        <v>609392</v>
      </c>
      <c t="n" s="6" r="C11">
        <v>149249</v>
      </c>
    </row>
    <row spans="1:3" r="12">
      <c t="s" s="4" r="A12">
        <v>290</v>
      </c>
    </row>
    <row spans="1:3" r="13">
      <c t="s" s="3" r="A13">
        <v>277</v>
      </c>
    </row>
    <row spans="1:3" r="14">
      <c t="s" s="4" r="A14">
        <v>286</v>
      </c>
      <c t="n" s="7" r="B14">
        <v>147605</v>
      </c>
      <c t="n" s="7" r="C14">
        <v>55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291</v>
      </c>
      <c t="s" s="2" r="B1">
        <v>1</v>
      </c>
    </row>
    <row spans="1:3" r="2">
      <c t="s" s="2" r="B2">
        <v>2</v>
      </c>
      <c t="s" s="2" r="C2">
        <v>32</v>
      </c>
    </row>
    <row spans="1:3" r="3">
      <c t="s" s="3" r="A3">
        <v>140</v>
      </c>
    </row>
    <row spans="1:3" r="4">
      <c t="s" s="4" r="A4">
        <v>292</v>
      </c>
      <c t="n" s="7" r="B4">
        <v>-337842</v>
      </c>
      <c t="n" s="7" r="C4">
        <v>-1887689</v>
      </c>
    </row>
    <row spans="1:3" r="5">
      <c t="s" s="4" r="A5">
        <v>293</v>
      </c>
      <c t="n" s="6" r="B5">
        <v>337842</v>
      </c>
      <c t="n" s="6" r="C5">
        <v>1887689</v>
      </c>
    </row>
    <row spans="1:3" r="6">
      <c t="s" s="4" r="A6">
        <v>294</v>
      </c>
      <c t="s" s="4" r="B6">
        <v>58</v>
      </c>
      <c t="s" s="4" r="C6">
        <v>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95</v>
      </c>
      <c t="s" s="2" r="B1">
        <v>2</v>
      </c>
      <c t="s" s="2" r="C1">
        <v>32</v>
      </c>
    </row>
    <row spans="1:3" r="2">
      <c t="s" s="3" r="A2">
        <v>140</v>
      </c>
    </row>
    <row spans="1:3" r="3">
      <c t="s" s="4" r="A3">
        <v>296</v>
      </c>
      <c t="n" s="7" r="B3">
        <v>123000</v>
      </c>
      <c t="n" s="7" r="C3">
        <v>99000</v>
      </c>
    </row>
    <row spans="1:3" r="4">
      <c t="s" s="4" r="A4">
        <v>293</v>
      </c>
      <c t="n" s="6" r="B4">
        <v>-123000</v>
      </c>
      <c t="n" s="6" r="C4">
        <v>-99000</v>
      </c>
    </row>
    <row spans="1:3" r="5">
      <c t="s" s="4" r="A5">
        <v>297</v>
      </c>
      <c t="s" s="4" r="B5">
        <v>58</v>
      </c>
      <c t="s" s="4" r="C5">
        <v>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 customWidth="1" max="5" min="5" width="14"/>
    <col customWidth="1" max="6" min="6" width="14"/>
  </cols>
  <sheetData>
    <row spans="1:6" r="1">
      <c t="s" s="1" r="A1">
        <v>298</v>
      </c>
      <c t="s" s="2" r="B1">
        <v>1</v>
      </c>
    </row>
    <row spans="1:6" r="2">
      <c t="s" s="2" r="B2">
        <v>2</v>
      </c>
      <c t="s" s="2" r="C2">
        <v>32</v>
      </c>
      <c t="s" s="2" r="D2">
        <v>299</v>
      </c>
      <c t="s" s="2" r="E2">
        <v>300</v>
      </c>
      <c t="s" s="2" r="F2">
        <v>301</v>
      </c>
    </row>
    <row spans="1:6" r="3">
      <c t="s" s="3" r="A3">
        <v>140</v>
      </c>
    </row>
    <row spans="1:6" r="4">
      <c t="s" s="4" r="A4">
        <v>302</v>
      </c>
      <c t="s" s="4" r="B4">
        <v>303</v>
      </c>
      <c t="s" s="4" r="C4">
        <v>303</v>
      </c>
    </row>
    <row spans="1:6" r="5">
      <c t="s" s="4" r="A5">
        <v>304</v>
      </c>
      <c t="n" s="7" r="B5">
        <v>86001</v>
      </c>
    </row>
    <row spans="1:6" r="6">
      <c t="s" s="4" r="A6">
        <v>305</v>
      </c>
      <c t="n" s="7" r="B6">
        <v>30000</v>
      </c>
      <c t="n" s="7" r="D6">
        <v>10000</v>
      </c>
      <c t="n" s="7" r="E6">
        <v>10000</v>
      </c>
      <c t="n" s="7" r="F6">
        <v>10000</v>
      </c>
    </row>
  </sheetData>
  <mergeCells count="2">
    <mergeCell ref="A1:A2"/>
    <mergeCell ref="B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06</v>
      </c>
      <c t="s" s="2" r="B1">
        <v>1</v>
      </c>
    </row>
    <row spans="1:3" r="2">
      <c t="s" s="2" r="B2">
        <v>2</v>
      </c>
      <c t="s" s="2" r="C2">
        <v>32</v>
      </c>
    </row>
    <row spans="1:3" r="3">
      <c t="s" s="3" r="A3">
        <v>143</v>
      </c>
    </row>
    <row spans="1:3" r="4">
      <c t="s" s="4" r="A4">
        <v>192</v>
      </c>
      <c t="n" s="7" r="B4">
        <v>-993653</v>
      </c>
      <c t="n" s="7" r="C4">
        <v>-5552025</v>
      </c>
    </row>
    <row spans="1:3" r="5">
      <c t="s" s="4" r="A5">
        <v>46</v>
      </c>
      <c t="n" s="7" r="B5">
        <v>-1440557</v>
      </c>
      <c t="n" s="7" r="C5">
        <v>-56380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07</v>
      </c>
      <c t="s" s="2" r="B1">
        <v>197</v>
      </c>
    </row>
    <row spans="1:3" r="2">
      <c t="s" s="2" r="B2">
        <v>308</v>
      </c>
      <c t="s" s="2" r="C2">
        <v>199</v>
      </c>
    </row>
    <row spans="1:3" r="3">
      <c t="s" s="3" r="A3">
        <v>309</v>
      </c>
    </row>
    <row spans="1:3" r="4">
      <c t="s" s="4" r="A4">
        <v>310</v>
      </c>
      <c t="n" s="7" r="B4">
        <v>50000</v>
      </c>
    </row>
    <row spans="1:3" r="5">
      <c t="s" s="4" r="A5">
        <v>311</v>
      </c>
      <c t="s" s="4" r="B5">
        <v>245</v>
      </c>
    </row>
    <row spans="1:3" r="6">
      <c t="s" s="4" r="A6">
        <v>312</v>
      </c>
      <c t="s" s="4" r="B6">
        <v>239</v>
      </c>
    </row>
    <row spans="1:3" r="7">
      <c t="s" s="4" r="A7">
        <v>313</v>
      </c>
      <c t="s" s="4" r="B7">
        <v>314</v>
      </c>
    </row>
    <row spans="1:3" r="8">
      <c t="s" s="4" r="A8">
        <v>315</v>
      </c>
    </row>
    <row spans="1:3" r="9">
      <c t="s" s="3" r="A9">
        <v>309</v>
      </c>
    </row>
    <row spans="1:3" r="10">
      <c t="s" s="4" r="A10">
        <v>208</v>
      </c>
      <c t="n" s="6" r="C10">
        <v>2700000</v>
      </c>
    </row>
    <row spans="1:3" r="11">
      <c t="s" s="4" r="A11">
        <v>316</v>
      </c>
      <c t="n" s="7" r="C11">
        <v>7992000</v>
      </c>
    </row>
    <row spans="1:3" r="12">
      <c t="s" s="4" r="A12">
        <v>317</v>
      </c>
      <c t="n" s="7" r="C12">
        <v>1000000</v>
      </c>
    </row>
    <row spans="1:3" r="13">
      <c t="s" s="4" r="A13">
        <v>318</v>
      </c>
      <c t="s" s="4" r="C13">
        <v>319</v>
      </c>
    </row>
    <row spans="1:3" r="14">
      <c t="s" s="4" r="A14">
        <v>320</v>
      </c>
      <c t="s" s="4" r="C14">
        <v>321</v>
      </c>
    </row>
    <row spans="1:3" r="15">
      <c t="s" s="4" r="A15">
        <v>310</v>
      </c>
      <c t="n" s="7" r="C15">
        <v>2000000</v>
      </c>
    </row>
    <row spans="1:3" r="16">
      <c t="s" s="4" r="A16">
        <v>322</v>
      </c>
      <c t="s" s="4" r="C16">
        <v>3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5</v>
      </c>
      <c t="s" s="2" r="B1">
        <v>1</v>
      </c>
    </row>
    <row spans="1:3" r="2">
      <c t="s" s="2" r="B2">
        <v>2</v>
      </c>
      <c t="s" s="2" r="C2">
        <v>32</v>
      </c>
    </row>
    <row spans="1:3" r="3">
      <c t="s" s="3" r="A3">
        <v>56</v>
      </c>
    </row>
    <row spans="1:3" r="4">
      <c t="s" s="4" r="A4">
        <v>57</v>
      </c>
      <c t="s" s="4" r="B4">
        <v>58</v>
      </c>
      <c t="s" s="4" r="C4">
        <v>58</v>
      </c>
    </row>
    <row spans="1:3" r="5">
      <c t="s" s="3" r="A5">
        <v>59</v>
      </c>
    </row>
    <row spans="1:3" r="6">
      <c t="s" s="4" r="A6">
        <v>60</v>
      </c>
      <c t="n" s="6" r="B6">
        <v>35857</v>
      </c>
      <c t="n" s="6" r="C6">
        <v>22408</v>
      </c>
    </row>
    <row spans="1:3" r="7">
      <c t="s" s="4" r="A7">
        <v>61</v>
      </c>
      <c t="n" s="6" r="B7">
        <v>602241</v>
      </c>
      <c t="n" s="6" r="C7">
        <v>154756</v>
      </c>
    </row>
    <row spans="1:3" r="8">
      <c t="s" s="4" r="A8">
        <v>62</v>
      </c>
      <c t="n" s="6" r="B8">
        <v>110555</v>
      </c>
      <c t="n" s="6" r="C8">
        <v>184293</v>
      </c>
    </row>
    <row spans="1:3" r="9">
      <c t="s" s="4" r="A9">
        <v>63</v>
      </c>
      <c t="n" s="6" r="C9">
        <v>5191122</v>
      </c>
    </row>
    <row spans="1:3" r="10">
      <c t="s" s="4" r="A10">
        <v>64</v>
      </c>
      <c t="n" s="6" r="B10">
        <v>30000</v>
      </c>
    </row>
    <row spans="1:3" r="11">
      <c t="s" s="4" r="A11">
        <v>65</v>
      </c>
      <c t="n" s="6" r="B11">
        <v>778653</v>
      </c>
      <c t="n" s="6" r="C11">
        <v>5552579</v>
      </c>
    </row>
    <row spans="1:3" r="12">
      <c t="s" s="4" r="A12">
        <v>66</v>
      </c>
      <c t="n" s="6" r="B12">
        <v>-778653</v>
      </c>
      <c t="n" s="6" r="C12">
        <v>-5552579</v>
      </c>
    </row>
    <row spans="1:3" r="13">
      <c t="s" s="3" r="A13">
        <v>67</v>
      </c>
    </row>
    <row spans="1:3" r="14">
      <c t="s" s="4" r="A14">
        <v>68</v>
      </c>
      <c t="n" s="6" r="B14">
        <v>-215000</v>
      </c>
    </row>
    <row spans="1:3" r="15">
      <c t="s" s="4" r="A15">
        <v>69</v>
      </c>
      <c t="n" s="6" r="C15">
        <v>554</v>
      </c>
    </row>
    <row spans="1:3" r="16">
      <c t="s" s="4" r="A16">
        <v>70</v>
      </c>
      <c t="n" s="6" r="B16">
        <v>-215000</v>
      </c>
      <c t="n" s="6" r="C16">
        <v>554</v>
      </c>
    </row>
    <row spans="1:3" r="17">
      <c t="s" s="4" r="A17">
        <v>71</v>
      </c>
      <c t="n" s="6" r="B17">
        <v>-993653</v>
      </c>
      <c t="n" s="6" r="C17">
        <v>-5552025</v>
      </c>
    </row>
    <row spans="1:3" r="18">
      <c t="s" s="4" r="A18">
        <v>72</v>
      </c>
      <c t="s" s="4" r="B18">
        <v>58</v>
      </c>
      <c t="s" s="4" r="C18">
        <v>58</v>
      </c>
    </row>
    <row spans="1:3" r="19">
      <c t="s" s="4" r="A19">
        <v>73</v>
      </c>
      <c t="n" s="7" r="B19">
        <v>-993653</v>
      </c>
      <c t="n" s="7" r="C19">
        <v>-5552025</v>
      </c>
    </row>
    <row spans="1:3" r="20">
      <c t="s" s="4" r="A20">
        <v>74</v>
      </c>
      <c t="n" s="9" r="B20">
        <v>-0.02</v>
      </c>
      <c t="n" s="9" r="C20">
        <v>-0.11</v>
      </c>
    </row>
    <row spans="1:3" r="21">
      <c t="s" s="4" r="A21">
        <v>75</v>
      </c>
      <c t="n" s="6" r="B21">
        <v>52042286</v>
      </c>
      <c t="n" s="6" r="C21">
        <v>51217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4"/>
    <col customWidth="1" max="3" min="3" width="27"/>
    <col customWidth="1" max="4" min="4" width="20"/>
    <col customWidth="1" max="5" min="5" width="12"/>
  </cols>
  <sheetData>
    <row spans="1:5" r="1">
      <c t="s" s="1" r="A1">
        <v>76</v>
      </c>
      <c t="s" s="2" r="B1">
        <v>77</v>
      </c>
      <c t="s" s="2" r="C1">
        <v>78</v>
      </c>
      <c t="s" s="2" r="D1">
        <v>79</v>
      </c>
      <c t="s" s="2" r="E1">
        <v>80</v>
      </c>
    </row>
    <row spans="1:5" r="2">
      <c t="s" s="4" r="A2">
        <v>81</v>
      </c>
      <c t="n" s="7" r="B2">
        <v>49333</v>
      </c>
      <c t="n" s="7" r="C2">
        <v>949757</v>
      </c>
      <c t="n" s="7" r="D2">
        <v>-86001</v>
      </c>
      <c t="n" s="7" r="E2">
        <v>913089</v>
      </c>
    </row>
    <row spans="1:5" r="3">
      <c t="s" s="4" r="A3">
        <v>82</v>
      </c>
      <c t="n" s="6" r="B3">
        <v>49333332</v>
      </c>
    </row>
    <row spans="1:5" r="4">
      <c t="s" s="3" r="A4">
        <v>83</v>
      </c>
    </row>
    <row spans="1:5" r="5">
      <c t="s" s="4" r="A5">
        <v>84</v>
      </c>
      <c t="n" s="7" r="B5">
        <v>2700</v>
      </c>
      <c t="n" s="6" r="C5">
        <v>7989300</v>
      </c>
      <c t="n" s="6" r="E5">
        <v>7992000</v>
      </c>
    </row>
    <row spans="1:5" r="6">
      <c t="s" s="4" r="A6">
        <v>85</v>
      </c>
      <c t="n" s="6" r="B6">
        <v>2700000</v>
      </c>
    </row>
    <row spans="1:5" r="7">
      <c t="s" s="4" r="A7">
        <v>86</v>
      </c>
      <c t="n" s="7" r="B7">
        <v>9</v>
      </c>
      <c t="n" s="6" r="C7">
        <v>15212</v>
      </c>
      <c t="n" s="6" r="E7">
        <v>15221</v>
      </c>
    </row>
    <row spans="1:5" r="8">
      <c t="s" s="4" r="A8">
        <v>87</v>
      </c>
      <c t="n" s="6" r="B8">
        <v>8954</v>
      </c>
    </row>
    <row spans="1:5" r="9">
      <c t="s" s="4" r="A9">
        <v>63</v>
      </c>
      <c t="n" s="6" r="C9">
        <v>5191122</v>
      </c>
      <c t="n" s="6" r="E9">
        <v>5191122</v>
      </c>
    </row>
    <row spans="1:5" r="10">
      <c t="s" s="4" r="A10">
        <v>88</v>
      </c>
      <c t="n" s="6" r="D10">
        <v>-5552025</v>
      </c>
      <c t="n" s="6" r="E10">
        <v>-5552025</v>
      </c>
    </row>
    <row spans="1:5" r="11">
      <c t="s" s="4" r="A11">
        <v>89</v>
      </c>
      <c t="n" s="7" r="B11">
        <v>52042</v>
      </c>
      <c t="n" s="6" r="C11">
        <v>14145391</v>
      </c>
      <c t="n" s="6" r="D11">
        <v>-5638026</v>
      </c>
      <c t="n" s="7" r="E11">
        <v>8559407</v>
      </c>
    </row>
    <row spans="1:5" r="12">
      <c t="s" s="4" r="A12">
        <v>90</v>
      </c>
      <c t="n" s="6" r="B12">
        <v>52042286</v>
      </c>
      <c t="n" s="6" r="E12">
        <v>52042286</v>
      </c>
    </row>
    <row spans="1:5" r="13">
      <c t="s" s="3" r="A13">
        <v>83</v>
      </c>
    </row>
    <row spans="1:5" r="14">
      <c t="s" s="4" r="A14">
        <v>91</v>
      </c>
      <c t="n" s="6" r="C14">
        <v>-5191122</v>
      </c>
      <c t="n" s="6" r="D14">
        <v>5191122</v>
      </c>
    </row>
    <row spans="1:5" r="15">
      <c t="s" s="4" r="A15">
        <v>88</v>
      </c>
      <c t="n" s="6" r="D15">
        <v>-993653</v>
      </c>
      <c t="n" s="7" r="E15">
        <v>-993653</v>
      </c>
    </row>
    <row spans="1:5" r="16">
      <c t="s" s="4" r="A16">
        <v>92</v>
      </c>
      <c t="n" s="7" r="B16">
        <v>52042</v>
      </c>
      <c t="n" s="7" r="C16">
        <v>8954269</v>
      </c>
      <c t="n" s="7" r="D16">
        <v>-1440557</v>
      </c>
      <c t="n" s="7" r="E16">
        <v>7565754</v>
      </c>
    </row>
    <row spans="1:5" r="17">
      <c t="s" s="4" r="A17">
        <v>93</v>
      </c>
      <c t="n" s="6" r="B17">
        <v>52042286</v>
      </c>
      <c t="n" s="6" r="E17">
        <v>520422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94</v>
      </c>
      <c t="s" s="2" r="B1">
        <v>1</v>
      </c>
    </row>
    <row spans="1:3" r="2">
      <c t="s" s="2" r="B2">
        <v>2</v>
      </c>
      <c t="s" s="2" r="C2">
        <v>32</v>
      </c>
    </row>
    <row spans="1:3" r="3">
      <c t="s" s="3" r="A3">
        <v>95</v>
      </c>
    </row>
    <row spans="1:3" r="4">
      <c t="s" s="4" r="A4">
        <v>88</v>
      </c>
      <c t="n" s="7" r="B4">
        <v>-993653</v>
      </c>
      <c t="n" s="7" r="C4">
        <v>-5552025</v>
      </c>
    </row>
    <row spans="1:3" r="5">
      <c t="s" s="3" r="A5">
        <v>96</v>
      </c>
    </row>
    <row spans="1:3" r="6">
      <c t="s" s="4" r="A6">
        <v>97</v>
      </c>
      <c t="n" s="6" r="B6">
        <v>215000</v>
      </c>
    </row>
    <row spans="1:3" r="7">
      <c t="s" s="4" r="A7">
        <v>98</v>
      </c>
      <c t="n" s="6" r="C7">
        <v>15221</v>
      </c>
    </row>
    <row spans="1:3" r="8">
      <c t="s" s="4" r="A8">
        <v>99</v>
      </c>
      <c t="n" s="6" r="C8">
        <v>5191122</v>
      </c>
    </row>
    <row spans="1:3" r="9">
      <c t="s" s="3" r="A9">
        <v>100</v>
      </c>
    </row>
    <row spans="1:3" r="10">
      <c t="s" s="4" r="A10">
        <v>101</v>
      </c>
      <c t="n" s="6" r="B10">
        <v>-260</v>
      </c>
      <c t="n" s="6" r="C10">
        <v>2435</v>
      </c>
    </row>
    <row spans="1:3" r="11">
      <c t="s" s="4" r="A11">
        <v>102</v>
      </c>
      <c t="n" s="6" r="B11">
        <v>47946</v>
      </c>
      <c t="n" s="6" r="C11">
        <v>7024</v>
      </c>
    </row>
    <row spans="1:3" r="12">
      <c t="s" s="4" r="A12">
        <v>103</v>
      </c>
      <c t="n" s="6" r="B12">
        <v>602241</v>
      </c>
      <c t="n" s="6" r="C12">
        <v>154756</v>
      </c>
    </row>
    <row spans="1:3" r="13">
      <c t="s" s="4" r="A13">
        <v>104</v>
      </c>
      <c t="n" s="6" r="B13">
        <v>-128726</v>
      </c>
      <c t="n" s="6" r="C13">
        <v>-181467</v>
      </c>
    </row>
    <row spans="1:3" r="14">
      <c t="s" s="3" r="A14">
        <v>105</v>
      </c>
    </row>
    <row spans="1:3" r="15">
      <c t="s" s="4" r="A15">
        <v>106</v>
      </c>
      <c t="s" s="4" r="B15">
        <v>58</v>
      </c>
      <c t="s" s="4" r="C15">
        <v>58</v>
      </c>
    </row>
    <row spans="1:3" r="16">
      <c t="s" s="3" r="A16">
        <v>107</v>
      </c>
    </row>
    <row spans="1:3" r="17">
      <c t="s" s="4" r="A17">
        <v>108</v>
      </c>
      <c t="n" s="6" r="B17">
        <v>-215000</v>
      </c>
    </row>
    <row spans="1:3" r="18">
      <c t="s" s="4" r="A18">
        <v>109</v>
      </c>
      <c t="n" s="6" r="B18">
        <v>-215000</v>
      </c>
    </row>
    <row spans="1:3" r="19">
      <c t="s" s="4" r="A19">
        <v>110</v>
      </c>
      <c t="n" s="6" r="B19">
        <v>-343726</v>
      </c>
      <c t="n" s="6" r="C19">
        <v>-181467</v>
      </c>
    </row>
    <row spans="1:3" r="20">
      <c t="s" s="4" r="A20">
        <v>111</v>
      </c>
      <c t="n" s="6" r="B20">
        <v>734386</v>
      </c>
      <c t="n" s="6" r="C20">
        <v>915853</v>
      </c>
    </row>
    <row spans="1:3" r="21">
      <c t="s" s="4" r="A21">
        <v>112</v>
      </c>
      <c t="n" s="6" r="B21">
        <v>390660</v>
      </c>
      <c t="n" s="6" r="C21">
        <v>734386</v>
      </c>
    </row>
    <row spans="1:3" r="22">
      <c t="s" s="3" r="A22">
        <v>113</v>
      </c>
    </row>
    <row spans="1:3" r="23">
      <c t="s" s="4" r="A23">
        <v>114</v>
      </c>
      <c t="n" s="6" r="C23">
        <v>7992000</v>
      </c>
    </row>
    <row spans="1:3" r="24">
      <c t="s" s="3" r="A24">
        <v>115</v>
      </c>
    </row>
    <row spans="1:3" r="25">
      <c t="s" s="4" r="A25">
        <v>116</v>
      </c>
      <c t="s" s="4" r="B25">
        <v>58</v>
      </c>
      <c t="s" s="4" r="C25">
        <v>58</v>
      </c>
    </row>
    <row spans="1:3" r="26">
      <c t="s" s="4" r="A26">
        <v>117</v>
      </c>
      <c t="s" s="4" r="B26">
        <v>58</v>
      </c>
      <c t="s" s="4" r="C26">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s)</vt:lpstr>
      <vt:lpstr>Statements of Operations</vt:lpstr>
      <vt:lpstr>Statements of Changes in Stockh</vt:lpstr>
      <vt:lpstr>Statements of Cash Flows</vt:lpstr>
      <vt:lpstr>ORGANIZATION AND BUSINESS OPERA</vt:lpstr>
      <vt:lpstr>SUMMARY OF SIGNIFICANT ACCOUNTI</vt:lpstr>
      <vt:lpstr>CAPITAL STOCK</vt:lpstr>
      <vt:lpstr>SHARE-BASED EXPENSES</vt:lpstr>
      <vt:lpstr>BAD DEBT EXPENSE</vt:lpstr>
      <vt:lpstr>COMMITMENTS AND CONTINGENCIES</vt:lpstr>
      <vt:lpstr>RELATED PARTY TRANSACTIONS</vt:lpstr>
      <vt:lpstr>INCOME TAXES</vt:lpstr>
      <vt:lpstr>GOING CONCERN AND LIQUIDITY CON</vt:lpstr>
      <vt:lpstr>BATOVI DIAMOND PROJECT</vt:lpstr>
      <vt:lpstr>SUMMARY OF SIGNIFICANT ACCOUN17</vt:lpstr>
      <vt:lpstr>SUMMARY OF SIGNIFICANT ACCOUN18</vt:lpstr>
      <vt:lpstr>SHARE-BASED EXPENSES (Tables)</vt:lpstr>
      <vt:lpstr>RELATED PARTY TRANSACTIONS (Tab</vt:lpstr>
      <vt:lpstr>INCOME TAXES (Tables)</vt:lpstr>
      <vt:lpstr>ORGANIZATION AND BUSINESS OPE22</vt:lpstr>
      <vt:lpstr>SUMMARY OF SIGNIFICANT ACCOUN23</vt:lpstr>
      <vt:lpstr>SUMMARY OF SIGNIFICANT ACCOUN24</vt:lpstr>
      <vt:lpstr>CAPITAL STOCK (Detail Textuals)</vt:lpstr>
      <vt:lpstr>SHARE-BASED EXPENSES (Details)</vt:lpstr>
      <vt:lpstr>SHARE-BASED EXPENSES (Detail Te</vt:lpstr>
      <vt:lpstr>BAD DEBT EXPENSE (Detail Textua</vt:lpstr>
      <vt:lpstr>COMMITMENTS AND CONTINGENCIES (</vt:lpstr>
      <vt:lpstr>RELATED PARTY TRANSACTIONS (Det</vt:lpstr>
      <vt:lpstr>RELATED PARTY TRANSACTIONS (D31</vt:lpstr>
      <vt:lpstr>RELATED PARTY TRANSACTIONS (D32</vt:lpstr>
      <vt:lpstr>RELATED PARTY TRANSACTIONS (D33</vt:lpstr>
      <vt:lpstr>INCOME TAXES (Details)</vt:lpstr>
      <vt:lpstr>INCOME TAXES (Details 1)</vt:lpstr>
      <vt:lpstr>INCOME TAXES (Detail Textuals)</vt:lpstr>
      <vt:lpstr>GOING CONCERN AND LIQUIDITY C37</vt:lpstr>
      <vt:lpstr>BATOVI DIAMOND PROJECT (Detai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21:48:13Z</dcterms:created>
  <dcterms:modified xmlns:dcterms="http://purl.org/dc/terms/" xmlns:xsi="http://www.w3.org/2001/XMLSchema-instance" xsi:type="dcterms:W3CDTF">2016-10-28T21:48:13Z</dcterms:modified>
  <dc:title xmlns:dc="http://purl.org/dc/elements/1.1/">Untitled</dc:title>
  <dc:description xmlns:dc="http://purl.org/dc/elements/1.1/"/>
  <dc:subject xmlns:dc="http://purl.org/dc/elements/1.1/"/>
  <cp:keywords/>
  <cp:category/>
</cp:coreProperties>
</file>